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Description of" sheetId="7" r:id="rId7"/>
    <s:sheet name="Summary of Significant Accounti" sheetId="8" r:id="rId8"/>
    <s:sheet name="Going Concern" sheetId="9" r:id="rId9"/>
    <s:sheet name="Inventory Disclosure" sheetId="10" r:id="rId10"/>
    <s:sheet name="Fixed Assets Disclosure" sheetId="11" r:id="rId11"/>
    <s:sheet name="Notes Payable Disclosure" sheetId="12" r:id="rId12"/>
    <s:sheet name="Convertible Notes Payable Discl" sheetId="13" r:id="rId13"/>
    <s:sheet name="Derivative Liability Disclosure" sheetId="14" r:id="rId14"/>
    <s:sheet name="Income Taxes Disclosure" sheetId="15" r:id="rId15"/>
    <s:sheet name="Stockholders' Deficit Disclosur" sheetId="16" r:id="rId16"/>
    <s:sheet name="Related Party Transactions Disc" sheetId="17" r:id="rId17"/>
    <s:sheet name="Legal Proceedings Disclosure" sheetId="18" r:id="rId18"/>
    <s:sheet name="Commitments and Contingencies D" sheetId="19" r:id="rId19"/>
    <s:sheet name="Subsequent Events"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Fixed Assets Disclosure_ Schedu" sheetId="41" r:id="rId41"/>
    <s:sheet name="Derivative Liability Disclosu42" sheetId="42" r:id="rId42"/>
    <s:sheet name="Income Taxes Disclosure_ Schedu" sheetId="43" r:id="rId43"/>
    <s:sheet name="Income Taxes Disclosure_ Sche44" sheetId="44" r:id="rId44"/>
    <s:sheet name="Commitments and Contingencies45" sheetId="45" r:id="rId45"/>
    <s:sheet name="Summary of Significant Accoun46" sheetId="46" r:id="rId46"/>
    <s:sheet name="Summary of Significant Accoun47" sheetId="47" r:id="rId47"/>
    <s:sheet name="Inventory Disclosure (Details)" sheetId="48" r:id="rId48"/>
    <s:sheet name="Fixed Assets Disclosure_ Sche50" sheetId="49" r:id="rId49"/>
    <s:sheet name="Fixed Assets Disclosure (Detail" sheetId="50" r:id="rId50"/>
    <s:sheet name="Notes Payable Disclosure (Detai" sheetId="51" r:id="rId51"/>
    <s:sheet name="Convertible Notes Payable Dis53" sheetId="52" r:id="rId52"/>
    <s:sheet name="Derivative Liability Disclosu54" sheetId="53" r:id="rId53"/>
    <s:sheet name="Income Taxes Disclosure_ Sche55" sheetId="54" r:id="rId54"/>
    <s:sheet name="Income Taxes Disclosure (Detail" sheetId="55" r:id="rId55"/>
    <s:sheet name="Income Taxes Disclosure_ Sche57" sheetId="56" r:id="rId56"/>
    <s:sheet name="Stockholders' Deficit Disclos58" sheetId="57" r:id="rId57"/>
    <s:sheet name="Related Party Transactions Di59" sheetId="58" r:id="rId58"/>
    <s:sheet name="Commitments and Contingencies60" sheetId="59" r:id="rId59"/>
    <s:sheet name="Commitments and Contingencies61"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415">
  <si>
    <t>Document and Entity Information - USD ($)</t>
  </si>
  <si>
    <t>12 Months Ended</t>
  </si>
  <si>
    <t>Dec. 31, 2013</t>
  </si>
  <si>
    <t>Jun. 30, 2013</t>
  </si>
  <si>
    <t>Document and Entity Information:</t>
  </si>
  <si>
    <t>Entity Registrant Name</t>
  </si>
  <si>
    <t>Dewmar International BMC, Inc.</t>
  </si>
  <si>
    <t>Document Type</t>
  </si>
  <si>
    <t>10-K</t>
  </si>
  <si>
    <t>Document Period End Date</t>
  </si>
  <si>
    <t>Dec. 31,
		2013</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dewm</t>
  </si>
  <si>
    <t>Consolidated Balance Sheets - USD ($)</t>
  </si>
  <si>
    <t>Dec. 31, 2012</t>
  </si>
  <si>
    <t>Current Assets</t>
  </si>
  <si>
    <t>Cash and cash equivalents</t>
  </si>
  <si>
    <t>Accounts receivable, net</t>
  </si>
  <si>
    <t>Related party receivable</t>
  </si>
  <si>
    <t>Advances to related party</t>
  </si>
  <si>
    <t>Inventory</t>
  </si>
  <si>
    <t>Prepaid expenses and other current assets</t>
  </si>
  <si>
    <t>Total Current Assets</t>
  </si>
  <si>
    <t>Property and equipment, net</t>
  </si>
  <si>
    <t>Total Assets</t>
  </si>
  <si>
    <t>Current Liabilities</t>
  </si>
  <si>
    <t>Accounts payable and accrued liabilities</t>
  </si>
  <si>
    <t>Accrued interest</t>
  </si>
  <si>
    <t>Notes payable</t>
  </si>
  <si>
    <t>Convertible notes payable, net</t>
  </si>
  <si>
    <t>Derivative liability</t>
  </si>
  <si>
    <t>Total Current Liabilities</t>
  </si>
  <si>
    <t>Total Liabilities</t>
  </si>
  <si>
    <t>Commitments and Contingencies</t>
  </si>
  <si>
    <t>Stockholders' Deficit</t>
  </si>
  <si>
    <t>Preferred stock value</t>
  </si>
  <si>
    <t>Common stock value</t>
  </si>
  <si>
    <t>Additional paid-in capital</t>
  </si>
  <si>
    <t>Accumulated deficit</t>
  </si>
  <si>
    <t>Total Stockholders' Deficit</t>
  </si>
  <si>
    <t>Total Liabilities and Stockholders' Deficit</t>
  </si>
  <si>
    <t>Consolidated Balance Sheets (Parenthetical) - USD ($)</t>
  </si>
  <si>
    <t>Balance Sheet</t>
  </si>
  <si>
    <t>Accumulated depreciation of property, plant and equipment</t>
  </si>
  <si>
    <t>Unamortized discount, note payabl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Income Statement</t>
  </si>
  <si>
    <t>Revenues, net</t>
  </si>
  <si>
    <t>Cost of goods sold</t>
  </si>
  <si>
    <t>Gross profit</t>
  </si>
  <si>
    <t>Operating expenses</t>
  </si>
  <si>
    <t>Occupancy and related expenses</t>
  </si>
  <si>
    <t>Marketing and advertising</t>
  </si>
  <si>
    <t>General and administrative</t>
  </si>
  <si>
    <t>Contract labor</t>
  </si>
  <si>
    <t>Total operating expenses</t>
  </si>
  <si>
    <t>Loss from operations</t>
  </si>
  <si>
    <t>Other income (expenses)</t>
  </si>
  <si>
    <t>Interest expense</t>
  </si>
  <si>
    <t>Gain (loss) on derivative liability</t>
  </si>
  <si>
    <t>Loss on extinguishment of debt</t>
  </si>
  <si>
    <t>Total other income (expense)</t>
  </si>
  <si>
    <t>Net income (loss)</t>
  </si>
  <si>
    <t>Net income (loss) per common share - basic and diluted</t>
  </si>
  <si>
    <t>Weighted average common shares outstanding - basic and diluted</t>
  </si>
  <si>
    <t>Consolidated Statements of Stockholders' Deficit - USD ($)</t>
  </si>
  <si>
    <t>Preferred Stock</t>
  </si>
  <si>
    <t>Common Stock</t>
  </si>
  <si>
    <t>Additional Paid-in Capital</t>
  </si>
  <si>
    <t>Accumulated Deficit</t>
  </si>
  <si>
    <t>Beginning Balance, shares at Dec. 31, 2011</t>
  </si>
  <si>
    <t>Beginning Balance, amount at Dec. 31, 2011</t>
  </si>
  <si>
    <t>Shares issued for services, shares</t>
  </si>
  <si>
    <t>Shares issued for services, value</t>
  </si>
  <si>
    <t>Shares issued to settle advances, shares</t>
  </si>
  <si>
    <t>Shares issued to settle advances, value</t>
  </si>
  <si>
    <t>Contribution to capital due to accounts payable settled in reverse merger</t>
  </si>
  <si>
    <t>Contribution to capital for expenses paid by shareholder</t>
  </si>
  <si>
    <t>Shares issued for conversions of note payable, shares</t>
  </si>
  <si>
    <t>Shares issued for conversions of note payable, value</t>
  </si>
  <si>
    <t>Reduction in derivative liability due to debt conversion</t>
  </si>
  <si>
    <t>Ending Balance, shares at Dec. 31, 2012</t>
  </si>
  <si>
    <t>Ending Balance, amount at Dec. 31, 2012</t>
  </si>
  <si>
    <t>Shares issued for cash, shares</t>
  </si>
  <si>
    <t>Shares issued for cash, value</t>
  </si>
  <si>
    <t>Ending Balance, shares at Dec. 31, 2013</t>
  </si>
  <si>
    <t>Ending Balance, amount at Dec. 31, 2013</t>
  </si>
  <si>
    <t>Consolidated Statements of Cash Flows - USD ($)</t>
  </si>
  <si>
    <t>Cash flows from operating activities</t>
  </si>
  <si>
    <t>Adjustments to reconcile net income (loss) to net cash used in operating activities:</t>
  </si>
  <si>
    <t>Bad debt expense</t>
  </si>
  <si>
    <t>Depreciation expense</t>
  </si>
  <si>
    <t>Stock-based compensation</t>
  </si>
  <si>
    <t>Amortization of debt discount</t>
  </si>
  <si>
    <t>Non cash legal fees</t>
  </si>
  <si>
    <t>Changes in operating assets and liabilities:</t>
  </si>
  <si>
    <t>Accounts receivable</t>
  </si>
  <si>
    <t>Related party receivables and payables</t>
  </si>
  <si>
    <t>Net cash used in operating activities</t>
  </si>
  <si>
    <t>Cash flows from investing activities</t>
  </si>
  <si>
    <t>Purchase of fixed assets</t>
  </si>
  <si>
    <t>Net cash used in investing activities</t>
  </si>
  <si>
    <t>Cash flows from financing activities</t>
  </si>
  <si>
    <t>Proceeds from issuance of common stock</t>
  </si>
  <si>
    <t>Proceeds from convertible notes payable</t>
  </si>
  <si>
    <t>Net cash provided by (used in)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investing and financing activities</t>
  </si>
  <si>
    <t>Reclassification of of accrued salary to common stock payable</t>
  </si>
  <si>
    <t>Extinguishment of related party advance by issuance of common stock</t>
  </si>
  <si>
    <t>Reclassification of accounts payable to notes payable</t>
  </si>
  <si>
    <t>Reclassification of notes to convertible notes</t>
  </si>
  <si>
    <t>Reclassification of accounts payable to convertible notes</t>
  </si>
  <si>
    <t>Original issuance discount</t>
  </si>
  <si>
    <t>Issuance of common stock for conversions of notes payable</t>
  </si>
  <si>
    <t>Creation of debt discount</t>
  </si>
  <si>
    <t>Reduction in derivative liability due to conversions of notes payable</t>
  </si>
  <si>
    <t>Reclassification of accounts payable associated with reverse merger</t>
  </si>
  <si>
    <t>Organization and Description of Business</t>
  </si>
  <si>
    <t>Notes</t>
  </si>
  <si>
    <t>NOTE 1 - ORGANIZATION AND DESCRIPTION OF BUSINESS On October 28, 2011, pursuant to an Exchange Agreement (Agreement), Dewmar International BMC, Inc. (fka Convenientcast, Inc.) (the Company, Dewmar, we, our or us), a publicly reporting Nevada corporation, acquired DSD Network of America, Inc. (DSD), a Nevada corporation, in exchange for the issuance of 40,000,000 shares of common stock of Dewmar International BMC, Inc. (the Exchange Shares), a majority of the common stock, to the former owners of DSD. In conjunction with the Merger, DSD became a wholly-owned subsidiary of the Company. For financial accounting purposes, this acquisition (referred to as the Merger) was a reverse acquisition of Dewmar International BMC, Inc. by DSD and was treated as a recapitalization. Accordingly, the financial statements were prepared giving retroactive effect of the reverse acquisition completed on October 28, 2011, and represent the operations of DSD prior to the Merger. As of the time of the Merger, Dewmar International BMC, Inc. held minimal assets and was a developmental stage company. Following the Merger, the Company, through DSD, is a manufacturer of its Lean Slow Motion Potion brand relaxation beverage, which was launched by DSD in September of 2009. After the Merger, the Company operates through one operating segment.</t>
  </si>
  <si>
    <t>Summary of Significant Accounting Policies</t>
  </si>
  <si>
    <t xml:space="preserve">NOTE 2 - SUMMARY OF SIGNIFICANT ACCOUNTING POLICIES Basis of Presentation and Principles of Consolidation The consolidated financial statements and accompanying notes are prepared in accordance with accounting principles generally accepted in the United States of America. The consolidated financial statements include the accounts of the Company and DSD, its only subsidiary. All material intercompany accounts and transactions have been eliminated. Certain amounts in prior periods have been reclassified to conform to current period presentation. Reclassification Certain amounts presented for the period ending December 31, 2012 have been reclassified to conform to the presentation at and for the period ended December 31, 2013. Specifically, 44,157,619 shares of common stock obligated to be issued under contractual arrangements were originally presented in liabilities as of December 31, 2012 in the amount of $199,193. This amount was broken out between common stock in the amount of $44,158 and additional paid in capital in the amount of $155,035. As of December 31, 2013, common stock obligated to be issued under contractual arrangements are shown as issued and included in equity.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Cash and cash equivalents consist primarily of cash on deposit and money market accounts, which are readily convertible into cash and purchased with original maturities of three months or less. These investments are carried at cost, which approximates fair value. The Company maintains its cash in institutions insured by the Federal Deposit Insurance Corporation (FDIC). Beginning December 31, 2010 through December 31, 2012, all noninterest-bearing transaction accounts are fully insured, regardless of the balance of the account, at all FDIC-insured institutions. This unlimited insurance coverage is separate from, and in addition to, the insurance coverage provided to the depositors other accounts held by a FDIC-insured institution, which are insured for balances up to $250,000 per depositor until December 31, 2013. At December 31, 2013 and 2012 the amounts held in banks did not exceed the insured limits. Accounts Receivable and Allowance for Doubtful Accounts The Companys accounts receivable were composed of receivables from customers for sales of products. The Company performs credit evaluations prior to selling products or granting credit to its customers and generally does not require collateral. The Companys trade accounts receivable are typically collected within 60-120 days from the date of sale. The Company monitors its exposure to losses on trade accounts receivable and maintains an allowance for potential losses and adjustments. The Company determines its allowance for doubtful accounts based on the evaluation of the aging of accounts receivable and detailed analysis of high-risk customers accounts, and the overall market and economic conditions of its customers. Past due trade accounts receivable balances are written off when the Companys collection efforts have been unsuccessful in collecting the amount due. At December 31, 2013 and 2012 the allowance for doubtful accounts was $0 and $0, respectively. Inventory Held by Third Party Inventory costs are determined principally by the use of the first-in, first-out (FIFO) costing method and are stated at the lower of cost or market, including provisions for spoilage commensurate with known or estimated exposures which are recorded as a charge to cost of goods sold during the period spoilage is incurred. Fixed Assets Leasehold improvements, property and equipment are stated at cost less accumulated depreciation and amortization. Expenditures for property acquisitions, development, construction, improvements and major renewals are capitalized. The cost of repairs and maintenance is expensed as incurred. Depreciation is provided principally on the straight-line method over the estimated useful lives of the assets, which are generally 3 to 10 years. Leasehold improvements are amortized over the shorter of the lease term, which generally includes reasonably assured option periods, or the estimated useful lives of the assets. Upon sale or other disposition of a depreciable asset, cost and accumulated depreciation are removed from the accounts and any gain or loss is reflected in Gain or Loss from Operations. The estimated useful lives are: Furniture and fixtures 3-10 years Equipment 3-7 years Vehicles 3-7 years Convertible Notes The Company analyzes its convertible notes in accordance with FASB Accounting Standards Codification (ASC) Topic 470-20 and Topic 815 Derivatives and Hedging. If it is determined that the conversion feature is convertible to a variable number of shares, then the Company determines whether it is subject to the Derivatives and Hedging guidance in ASC Topic 815-20. Upon conclusion that it is within the guidance in Topic 815-20, the conversion feature is separated from the host contract and it is accounted for as a derivative instrument with its fair value estimated at every balance sheet date. Any change in the fair market value of the derivative, results in a gain or loss on derivative liability in the Companys statement of operations. If any conversions of the original note occur prior to the settlement of the obligation, the pro-rata portion of the derivative liability is relieved in additional paid in capital after marking to market on the day prior to the conversion date. Revenue Recognition Policy The Company recognizes revenue when the product is received by and title passes to the customer. The Companys standard terms are FOB destination. If a customer receives any product that they consider damaged or unacceptable, the customer must document any such damages or reasons for it not to be accepted on the original invoice upon delivery and then inform the Company within 72 hours of receipt of the product. The Company does not accept returns of product for reasons other than damage. We record estimates for reductions to revenue for customer programs and incentives, including price discounts, volume-based incentives, and promotions and advertising allowances. Products are sold with extended payment terms not to exceed 120 days. Revenue is shown net of sales allowances on the accompanying statements of operations. Cost of Goods Sold The Companys cost of goods sold includes all costs of beverage production, which primarily consist of raw materials such as concentrate, aluminum cans, trays, shrink wrap, can ends, labels and packaging materials. Additionally, costs incurred for shipping, handling and warehousing charges are included in cost of goods sold. The Company does not bill customers for cost of shipping unless the Company incurs additional charges such as refusing initial shipment or not being able to receive shipment at their prescheduled time with the freight company. Advertising Expense The Company recognizes advertising expense as incurred. The Company recognized advertising expense of $6,211 and $28,550 the years ended December 31, 2013 and 2012, respectively. Income Taxes The Company accounts for its income taxes using the liability method, whereby deferred tax assets and liabilities are established for the future tax consequences of temporary differences between the financial statement carrying amounts of assets and liabilities and their tax basis. Deferred tax assets and liabilities are measured using enacted tax rates expected to apply to taxable income in the years in which those temporary differences are expected to reverse. A valuation allowance is provided for certain deferred tax assets if it is more likely than not that the Company will not realize the tax assets through future operations. The Companys federal and state income tax returns for the years ended 2009 through 2013 are open to examination. At December 31, 2013 and 2012, the Company evaluated its open tax years in all known jurisdictions. Based on this evaluation, the Company did not identify any uncertain tax positions. We will account for interest and penalties relating to uncertain tax positions in the current period statement of operations as necessary. Fair value of Financial Instruments The Companys financial instruments consist primarily of cash and cash equivalents, accounts receivables and payables, accrued liabilities notes payable and derivative liabilities. The carrying values of these financial instruments approximate their respective fair values as they are either short-term in nature or carry interest rates that approximate market rates. Fair Value Measurements Generally accepted accounting principles in the United States (US GAAP)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Our derivative liabilities have been valued as Level 3 instruments. Level 1 Level 2 Level 3 Total Fair value of Derivative Liability - December 31, 2012 $ -- $ -- $ 39,028 $ 39,028 Level 1 Level 2 Level 3 Total Fair value of Derivative Liability - December 31, 2013 $ -- $ -- $ 151,120 $ 151,120 Share-Based Compensation The Company recognizes all share-based payments to employees, including grants of Company stock options to Company employees, as well as other equity-based compensation arrangements, in the financial statements based on the grant date fair value of the awards. Compensation expense is generally recognized over the vesting period. During the years ended December 31, 2013and 2012, the Company issued no stock options to employees. Income (Loss) per Share Basic net income (loss) per common share is computed by dividing net loss by the weighted-average number of common shares outstanding during the period. Diluted net income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Concentration of Risks The Companys operations and future business model are dependent in a large part on the Companys ability to execute its business model. The Companys inability to meet its sales objectives may have a material adverse effect on the Companys financial condition. During the years ended December 31, 2013 and 2012, most of the Companys sales are derived from beverage distributors located in the Southern region of the United States. This concentration of sales may have a negative impact on total sales in the event of a decline in the local economies. New Accounting Pronouncements The Company does not expect adoption of any new accounting pronouncements to have a significant impact on its financial statements. </t>
  </si>
  <si>
    <t>Going Concern</t>
  </si>
  <si>
    <t>NOTE 3 - GOING CONCERN The accompanying financial statements have been prepared in conformity with accounting principles generally accepted in the United States of America, which contemplates continuation of the Company as a going concern. The Company has incurred net losses. The Company also had negative working capital. The Companys operating results are subject to numerous factors, including fluctuation in the cost of raw materials, changes in consumer preference for beverage products and competitive pricing in the marketplace. These conditions give rise to substantial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 Managements plan, in this regard, is to raise financing through debt and equity financing to augment the cash flow it receives from product sales and finance the continuing development for the next twelve months.</t>
  </si>
  <si>
    <t>Inventory Disclosure</t>
  </si>
  <si>
    <t xml:space="preserve">NOTE 4 - INVENTORY Inventory at December 31, 2013 consisted of raw materials of $23,950 and finished goods of $11,194. Inventory at December 31, 2012 consisted of raw materials of $11,197 and finished goods in the amounts of $15,898. During the years ended December 31, 2013 and 2012, the Company recorded spoilage of $8,764 and $908, respectively and included this in cost of goods sold. </t>
  </si>
  <si>
    <t>Fixed Assets Disclosure</t>
  </si>
  <si>
    <t xml:space="preserve">NOTE 5 - FIXED ASSETS Fixed assets consisted of the following as of December 31, 2013 and 2012: December 31, 2013 December 31, 2012 Vehicles $ 41,055 $ 21,155 Less: accumulated depreciation (14,210) (8,570) Fixed assets, net $ 26,845 $ 12,585 Depreciation expense for the years ended December 31, 2013 and December 31, 2012 was $5,640 and $3,570, respectively, and is recorded in general and administrative expenses. </t>
  </si>
  <si>
    <t>Notes Payable Disclosure</t>
  </si>
  <si>
    <t xml:space="preserve">NOTE 6 - NOTES PAYABLE During the period ended December 31, 2013, the Company reclassified certain accounts payable balances into notes payable based on agreements with various vendors with balances of $251,160. Of these $133,770 became convertible during 2013. The notes payable are due on demand and bear no interest. At December 31, 2013 and December 31, 2012, the Company has presented $173,890, and $56,500 in Notes Payable related to these reclassifications on the balance sheet. </t>
  </si>
  <si>
    <t>Convertible Notes Payable Disclosure</t>
  </si>
  <si>
    <t>NOTE 7 - CONVERTIBLE NOTES PAYABLE In October, 2012, the Company entered into a 10% Contingently Convertible Promissory Note with Birr Marketing Group, Inc. for $20,000 with a due date of April 1, 2013. After the due date of April 1, 2013, the note became convertible at a fixed price of $0.001 into the Companys common shares at the Holders option. The Holder shall receive a royalty or commission of $0.50 per case of Easta Pink Lean that was produced as a result of monies allocated from this note. Because of the outstanding Continental note described below, this convertible note is considered to be tainted by the indeterminate amount of shares to be issued under that note.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s of June 30, 2013 to be $21,297 and $21,297 was recorded as loss on derivative. At September 30, 2013, the Company revalued the derivative liability and determined that its fair market value was $9,466. As such the company recorded a gain on derivative liability of $11,831. At December 31, 2013, the Company revalued the derivative liability and determined that its fair market value was $9,654. As such the Company recorded a loss on derivative liability of $9,654 during the year ended December 31, 2013. These amounts were determined by management using a weighted-average Black-Scholes Merton option pricing model. On April 1, 2013, this note was in default and was due and payable immediately. As such the Company has presented this note as current as it was in default on April1, 2013. During the year ended December 31, 2013, the Company entered into two 10% Contingently Convertible Promissory Notes with Birr Marketing Group, Inc. for $28,000 and $22,820 with a due date of June 4, 2014 and June 26, 2014. After the due date, the note becomes convertible at a fixed price of $0.001 into the Companys common shares at the Holders option. On June 6, 2014 and June 26, 2014, these notes were in default and were due and payable immediately. As such the Company has presented this note as current. On June 27, 2012, the Company entered into a Securities Purchase Agreement with Asher Enterprises, Inc. (Asher) a Delaware Corporation for an 8% convertible promissory note with an aggregate principal amount of $32,500 which together with any unpaid accrued interest was due on March 29, 2013. This convertible note together with any unpaid accrued interest is convertible into shares of common stock at the holders option 180 days from inception at a variable conversion price calculated as 55% of the market price which means the average of the lowest three trading prices during the ten trading day period ending on the latest complete trading day prior to the conversion date with no floor stated in the conversion feature except for an overall limit of 4.99% of the total shares outstanding prior to conversion. In July 2012, this convertible promissory note was funded in the amount of $30,000, with $2,500 being recorded as legal fees for amounts held by note holder. The Company analyzed the note on the date on which the contingent conversion feature was settled on December 24, 2012. The Company determined that the variable conversion price results in need of bifurcation of the conversion feature into a separate derivative liability valued at fair market value. On December 24, 2012, the Company estimated the fair market value of the derivative liability associated with the bifurcated conversion feature to be $25,209. The Company recorded an original discount of $25,209. · · · On August 30, 2012, the Company entered a second Contingently Convertible Promissory Note with Asher for an 8% convertible promissory note with an aggregate principal amount of $42,500 which together with any unpaid accrued interest was due on June 4, 2013. $40,000 was funded on September 13, 2012 with $2,500 being recorded as legal fees for funds held by the note holder. This convertible note together with any unpaid accrued interest is convertible into shares of common stock at the holders option 180 days from inception at the greater of (1) a variable conversion price calculated as 55% of the market price which means the average of the lowest three trading prices during the ten trading day period ending on the latest complete trading day prior to the conversion date with no floor stated in the conversion feature; or (2) a fixed price of $0.00009 with an overall share cap of 4.99% of the total shares outstanding prior to conversion. Because of the outstanding Continental note described below, this convertible note is considered to be tainted by the indeterminate amount of shares to be issued under that note. The note contains an anti-dilution provision which causes the conversion price to decrease if the company issues any common stock at a lower price or with no consideration. · · · · On August 30, 2012, the Company entered into a Convertible Promissory Note with Continental Equities, LLC (Continental), a New York limited liability corporation for an 8% convertible promissory note in the aggregate principal amount of $21,500, which together with any unpaid accrued interest was due on August 15, 2013. $20,000 of the proceeds was funded directly to the company while $1,500 was recorded as legal expense for funds held by the note holder. This convertible note together with any unpaid accrued interest is convertible into shares of common stock at the holders option beginning on the date of the note at a variable conversion price calculated as 55% of the market price which means the average of the lowest three trading prices during the ten trading day period ending on the latest complete trading day prior to the conversion date with the only mention of a share cap is that the number of shares of common stock issuable upon the conversion would not exceed 4.99% of the outstanding shares of the company at the time of conversion.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34,119. As a result, the Company recorded a discount on the original note of $21,500. As of December 31, 2012, the unamortized portion of debt discount is $12,657. And it is fully amortized during the year ended December 31, 2013. · · · · · In November, 2012, the Company entered into a third 8% Contingently Convertible Promissory Note with Asher for $30,000 which is due together with any unpaid accrued interest on August 29, 2013. This convertible note together with any unpaid accrued interest is convertible into shares of common stock at the holders option 180 days from inception at the greater of (1) a variable conversion price calculated as 55% of the market price which means the average of the lowest three trading prices during the ten trading day period ending on the latest complete trading day prior to the conversion date with no floor stated in the conversion feature; or (2) a fixed price of $0.00009 with a share cap disclosed as of 9.99% of the outstanding shares of the company at the time of conversion. The Company analyzed the note on the date on which the contingent conversion feature was settled on May 26, 2013. Because of the outstanding Continental note described below, this convertible note is considered to be tainted by the indeterminate amount of shares to be issued under that note.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11,648. The Company recorded an original discount of $11,648. And the amount is fully amortized during the year ended December 31, 2013. The note contains an anti-dilution provision which causes the conversion price to decrease if the company issues any common stock at a lower price or with no consideration. · · · On January 15, 2013, the Company entered into a fourth Securities Purchase Agreement with Asher Enterprises, Inc. (Asher) a Delaware Corporation for an 8% contingently convertible promissory note with an aggregate principal amount of $53,000 which together with any unpaid accrued interest is due on September 17, 2013. This convertible note together with any unpaid accrued interest is convertible into shares of common stock at the holders option 180 days from inception at a variable conversion price calculated as the greater of (i) the variable conversion price of 48% of the market price calculated as the average of the lowest three trading prices for the common stock during the 10 trading day period prior to the conversion date or (ii) the fixed price of $0.0009 with a share cap disclosed as of 9.99% of the outstanding shares of the company at the time of conversion. This convertible promissory note was funded in the amount of $50,000, with $3,000 being recorded as legal fees for amounts held by note holder. The note contains an anti-dilution provision which causes the conversion price to decrease if the Company issues any common stock at a lower price or with no consideration. The Company analyzed the note on the date on which the contingent conversion feature was settled on July 14, 2013. The Company determined that the variable conversion price results in need of bifurcation of the conversion feature into a separate derivative liability valued at fair market value. On July 14, 2013, the Company estimated the fair market value of the derivative liability associated with the bifurcated conversion feature to be $39,542. The Company recorded an original discount of $39,542. And the amount is fully amortized during the year ended December 31, 2013. · · · · · · · · On February 19, 2013, the Company entered into a fifth Securities Purchase Agreement with Asher Enterprises, Inc. (Asher) a Delaware Corporation for an 8% contingently convertible promissory note with an aggregate principal amount of $32,500 which together with any unpaid accrued interest is due on November 21, 2013. This convertible note together with any unpaid accrued interest is convertible into shares of common stock at the holders option 180 days from inception at a variable conversion price calculated as the greater of (i) the variable conversion price of 55% of the market price calculated as the average of the lowest three trading prices for the common stock during the 10 trading day period prior to the conversion date or (ii) the fixed price of $0.0009 with a share cap disclosed as of 9.99% of the outstanding shares of the company at the time of conversion. This convertible promissory note was funded in the amount of $30,000, with $2,500 being recorded as legal fees for amounts held by note holder. The note contains an anti-dilution provision which causes the conversion price to decrease if the Company issues any common stock at a lower price or with no consideration. The Company analyzed the note on the date on which the contingent conversion feature was settled on August 18, 2013. The Company determined that the variable conversion price results in need of bifurcation of the conversion feature into a separate derivative liability valued at fair market value. On August 18, 2013, the Company estimated the fair market value of the derivative liability associated with the bifurcated conversion feature to be $54,674. The Company recorded an original discount of $32,500 and an immediate loss on derivative liability of $22,174. At September 30, 2013, the Company revalued the derivative liability and determined that is fair market value was $23,555 resulting in a gain on derivative liability of $31,119. The Company amortized the total original discount into interest expense for the year ended December 31, 2013. · · · · · · On April 16, 2013, the Company entered into a sixth Securities Purchase Agreement with Asher Enterprises, Inc. (Asher) a Delaware Corporation for an 8% contingently convertible promissory note with an aggregate principal amount of $42,500 which together with any unpaid accrued interest is due on December 21, 2013. This convertible note together with any unpaid accrued interest is convertible into shares of common stock at the holders option 180 days from inception at a variable conversion price calculated as the greater of the variable conversion price of 55% of the market price calculated as the average of the lowest three trading prices for the common stock during the 10 trading day period prior to the conversion date with an overall cap of 9.99% of total shares outstanding prior to conversion. This convertible promissory note was funded in the amount of $40,000, with $2,500 being recorded as original issuance discount. The note contains an anti-dilution provision which causes the conversion price to decrease if the Company issues any common stock at a lower price or with no consideration. The Company analyzed the note on the date on which the contingent conversion feature was settled on October 13, 2013. The Company determined that the variable conversion price results in need of bifurcation of the conversion feature into a separate derivative liability valued at fair market value. On October 13, 2013, the Company estimated the fair market value of the derivative liability associated with the bifurcated conversion feature to be $10,923. The Company recorded an original debt discount of $10,923 and additional $2,500 debt discount due to the original issuance discount. During the year ended December 31, 2013, the Company amortized $9,253 of the discount into interest expense. · On April 7, 2013, the Company entered into a convertible promissory note with a vendor to satisfy outstanding invoices in the amount of $68,000. The note bears no interest and was convertible into shares of common stock 6 months from the inception at the greater of (1) stock price of the conversion date; or (2) stock price on the execution date of the promissory note. The Company analyzed the note on the date on which the contingent conversion feature was settled on October 7, 2013. The Company determined that the variable conversion price results in need of bifurcation of the conversion feature into a separate derivative liability valued at fair market value. On October 7, 2013, the Company estimated the fair market value of the derivative liability associated with the bifurcated conversion feature to be $65,407. The Company recorded an original discount of $65,407 and liability debt discount of $65,407. For the period ended December 31, 2013, the Company recorded $15,232 of interest expense as a result of the amortization of this discount. At December 31, 2013, the Company re-valued the derivative liability and recorded a total loss on derivative liability for this note of $787, bringing the derivative liability balance to $66,193 at December 31, 2013. On April 10, 2013, the Company entered into a convertible promissory note with a vendor to satisfy outstanding debt invoices in the amount of $6,000. The note bears no interest and was convertible into shares of common stock at the holders option beginning on the date of the note at a variable conversion price calculated by the average 10 day trading price of the Companys common stock prior to the date of conversion. Since the number of shares outstanding at any future date is undetermined by the Company, the Company determined that the conversion feature in this note qualified as an embedded derivative. On April 10, 2013, the Company estimated the fair market value of the derivative liability associated with the bifurcated conversion feature to be $10,155. The Company recorded an original discount of $6,000 and day 1 loss on derivative liability of $4,155. · On April 30, 2013, the Company converted a 0% promissory note reclassified from certain accounts payable into an 8% contingently convertible promissory note with Continental Equities, LLC, a New York limited liability corporation. The note has an aggregate principal amount of $34,000 which together with any unpaid accrued interest is due on April 30, 2014. This convertible note together with any unpaid accrued interest is convertible into shares of common stock at the holders option calculated as 55% of the market price which means the average of the lowest three trading prices during the ten trading day period ending on the latest complete trading day prior to the conversion date with the only mention of a share cap is that the number of shares of common stock issuable upon the conversion would not exceed 4.99% of the outstanding shares of the company at the time of conversion.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19,798. As a result, the Company recorded a discount on the original note of $19,798. And the debt discount is fully amortized during the year ended December 31, 2013. As of June 30, 2013, the Company revalued the derivative liability and recorded a gain on the derivative liability of $4,106. · · · · · · On April 30, 2013, the Company converted a second 0% promissory note reclassified from certain accounts payable during the period ended March 31, 2013, into an 8% contingently convertible promissory note with Continental Equities, LLC, a New York limited liability corporation. The note has an aggregate principal amount of $22,500 which together with any unpaid accrued interest is due on April 30, 2014. This convertible note together with any unpaid accrued interest is convertible into shares of common stock at the holders option at a variable conversion price calculated as 55% of the market price which means the average of the lowest three trading prices during the ten trading day period ending on the latest complete trading day prior to the conversion date with the only mention of a share cap is that the number of shares of common stock issuable upon the conversion would not exceed 4.99% of the outstanding shares of the company at the time of conversion.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19,798. As a result, the Company recorded a discount on the original note of $19,798. And the debt discount is fully amortized during the year ended December 31, 2013. · · · · · On May 21, 2013, the Company entered into a second Convertible Promissory Note with Continental Equities, LLC, a New York limited liability corporation for an 8% convertible promissory note in the aggregate principal amount of $30,000, which together with any unpaid accrued interest is due on May 20, 2014. $28,500 of the proceeds was funded directly to the company while $1,500 was recorded original issuance discount. This convertible note together with any unpaid accrued interest is convertible into shares of common stock at the holders option beginning on the date of the note at a variable conversion price calculated as 55% of the market price which means the average of the lowest three trading prices during the ten trading day period ending on the latest complete trading day prior to the conversion date with the only mention of a share cap is that the number of shares of common stock issuable upon the conversion would not exceed 4.99% of the outstanding shares of the company at the time of conversion.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16,113. As a result, the Company recorded a discount on the original note of $17,613 including $16,113 debt discount due to derivative liability and $1,500 debt discount due to original issuance discount. As of December 31, 2013, the amortization of debt discount is $10,180. On June 30, 2013; the Company re-valued the remaining derivative liability and recorded a gain of $475. On September 30, 2013, the Company recorded $3,964 of interest expense associated with the amortization of the discount associated with the bifurcation of the conversion feature and revalued the derivative liability and recorded a gain of $1,277. · · · On November 11,2013, The Company entered into an assignment agreement where the Company assigned a previously entered into $11,300 Notes Payable to Dash Consulting to Magna Group, LLC, a third party. As such the Company entered into a 12% Convertible note with Magna Group for $11,300. The Note matures on November 11, 2014. Magna in entitled at its option at any time after the issuance of the note to convert all or any portion of the outstanding principal amount and accrued but unpaid interest into common stock at a conversion price for each share of common stock equal to a price which is a 45% discount from the lowest trading price in the 5 days prior to the day that Magna requests conversion. In no event shall the conversion price be less than $0.00004 and is subject overall to 9.99% of the total outstanding shares of the company prior to conversion.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12,972. As a result, the Company recorded a discount on the original note of $11,300 and recorded an immediate loss on derivative liability of $1,672. · · · On December 10, 2013, the Company entered into an assignment agreement where the Company assigned a previously entered into $17,500 Notes payable with Pitts Riley to Microcap Equity Group, LLC, a third party. As such the Company entered into a 10% Convertible note with Microcap Equity Group for $17,500 which matures on December 10, 2014. Microcap is entitled at its option at any time after the issuance of the note to convert all or any portion of the outstanding principal amount and accrued but unpaid interest into common stock at a conversion price for each share of common stock equal to a price which is a 45% of the lowest trading price in the 10 days prior to conversion.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14,052. As a result, the Company recorded a discount on the original note of $14,052. · · · On December 24 ,2013, The Company entered into an assignment agreement where the Company assigned a previously entered into $48,470 Notes Payable to Pitts Riley to Magna Group, LLC, a third party. As such the Company entered into a 10% Convertible note with Magna Group for $48,470 on December 26, 2013. The Note matures on December 26, 2014. Magna in entitled at its option at any time after the issuance of the note to convert all or any portion of the outstanding principal amount and accrued but unpaid interest into common stock at a conversion price for each share of common stock equal to a price which is a 45% discount from the lowest trading price in the 5 days prior to the day that Magna requests conversion. In no event shall the conversion price be less than $0.00009, also subject to a cap of 9.99% of the total shares outstanding of the company prior to conversion..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77,940. As a result, the Company recorded a discount on the original note of $48,470 and recorded an immediate loss on derivative liability of $29,470. · On December 23, 2013, the Company received $15,500 in exchange for a 5% Convertible Promissory Note from J Riley Consulting Group. The Note is due together with any unpaid interest on December 23, 2014. Under the terms of the Note, the principle amount together with any unpaid interest is convertible after the maturity date at the option of the Holder into common stock at a fixed conversion price of $0.001 per share. Since the Notes Payable is not convertible until a future date, the Company did not evaluate the conversion feature for derivative considerations. In summary, during the year ended December 31, 2013 and 2012, the Company recorded a total of $318,921 and $23,764, respectively in interest expense. During years ended December 31, 2013 and 2012, the amount of interest expense associated with the amortization of discounts associated with the amortization of the debt discounts established by derivative liabilities in the convertible notes was $295,726 and $17,282.</t>
  </si>
  <si>
    <t>Derivative Liability Disclosure</t>
  </si>
  <si>
    <t xml:space="preserve">NOTE 8 - DERIVATIVE LIABILITY 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certain of the Companys Convertible Promissory Note (described in Note 5), does not have a fixed settlement provision because conversion of the Asher Notes and the Continental Notes will be lowered if the Company issues securities at lower prices in the future. The Company was required to include the reset provisions in order to protect the holders of the Asher Notes and the Continental Note from the potential dilution associated with future financings. In accordance with the FASB authoritative guidance, the conversion feature of the Asher Notes and the Continental Notes were separated from the host contract and recognized as a derivative instrument. The conversion feature of the Asher Notes and the Continental Notes have been characterized as a derivative liability to be re-measured at the end of every reporting period with the change in value reported in the statement of operations. The following table summarizes the derivative liabilities included in the consolidated balance sheet: Derivative liability Derivative liabilities as of December 31, 2012 $ 39,028 Loss on derivative liability 314,675 Debt discount 332,948 Settlement of derivative liability due to conversion of related notes (535,531) Derivative liabilities as of December 31, 2013 $ 151,120 </t>
  </si>
  <si>
    <t>Income Taxes Disclosure</t>
  </si>
  <si>
    <t xml:space="preserve">NOTE 9 - INCOME TAXES No provision for federal income taxes has been recognized for the years ended December 31, 2013 and 2012, as the Company incurred a net operating loss for income tax purposes in each year and has no carryback potential. Significant components of the Companys deferred tax liabilities and assets as of December 31, 2013 and 2012 were as follows: December 31, 2013 December 31, 2012 Deferred tax assets: Net operating loss $ 472,824 $ 188,051 472,824 188,051 Less valuation allowance (472,824) (188,051) $ -- $ -- The Company has provided a full valuation allowance for net deferred tax assets as it is more likely than not that these assets will not be realized. At December 31, 2013 and 2012, the Company had net operating loss carry forwards of approximately $1,390,660 and $553,092, respectively for federal income tax purposes. These net operating loss carry forwards begin to expire in 2023. Income tax expense differed from the amounts computed by applying the U.S. federal statutory tax rate of 34% to pretax income from continuing operations as a result of the following: Year ended December 31, 2013 2012 Computed expected income tax expense (benefit) $ (818,539) $ (1,400,994) Increase (reduction) resulting from: Permanent difference 533,766 1,239,281 Change in valuation allowance 284,773 161,713 Income tax expense $ -- $ -- </t>
  </si>
  <si>
    <t>Stockholders' Deficit Disclosure</t>
  </si>
  <si>
    <t xml:space="preserve">NOTE 10 - STOCKHOLDERS DEFICIT On December 26, 2013, the Company increased the authorized number of shares to 4,500,000,000, with 4,450,000,000 being common shares and 50,000,000 being preferred shares. Preferred Stock On December 6, 2012, the Company agreed to issue 50,000,000 shares of Class A Preferred stock to Dr. Moran for services rendered. The holders of the preferred stock shall be entitled to participate in dividends upon board approval and do not get liquidation preferences. The shares are convertible into 10 shares of common stock. Based on this, the Company determined the fair market value of the preferred shares to be equal to $3,150,000 based on the common stock trading price on the date of the resolution and recorded such as stock based compensation. The shares were treated as if converted into common shares to determine the fair market value. Common Stock Shares Issued for Cash During the year ended December 31, 2013, the Company issued 38,880,000 for $9,720. There is no share issued for cash during the year ended December 31, 2012. Shares Issued for Services During the years ending December 31, 2013 and 2012, the Company issued 422,647,618 and 46,457,619 shares, respectively to consultants for services rendered. The Company estimated the fair market value of the shares issued to be $957,451 and $538,193, respectively and recorded this as stock based compensation. During the year ended December 31, 2012, the Company entered into an agreement to issue 438,000 shares of common stock in exchange for release of a related party receivable of $38,800. The fair market value of the shares issued was $43,800; therefore the Company recorded a $5,000 loss on the extinguishment of debt. During the year ended December 31, 2012, the Company determined that $3,681 in accounts payable were related to the former shareholders and therefore were written off with an increase in additional paid in capital On November 7, 2012, the Company agreed to convert $50,000 of accrued salary for Dr. Marco Moran into 19,047,619 shares of common stock. The number of shares issued was calculated using a 25% discount to the trading price on the agreement date. The fair market value of the shares on the date of the agreement was $66,667, however these shares have not been issued as of the issuance of these financial statements and the $50,000 of accrued salary is still recorded as of December 31, 2012. During the year ended December 31, 2012, a shareholder agreed to issue some of his shares to a third party for services rendered on behalf of the Company. The fair market value of these services totaled $4,375. The Company recorded this as a contribution to capital and an increase in stock based compensation. Shares Issued for Conversion of Notes Payable During the years ended December 31, 2013 and 2012, the Company issued 1,738,621,177 and 4,949,382 shares of common stock, respectively related to $386,903 and $6,581, respectively of conversions of various notes payable. See Note 7 - Convertible Notes Payable for further discussion. Reduction in Derivative Liability During the years ended December 31, 2013 and 2012, the Company recorded $535,531 and $13,861, respectively into additional paid in capital related to the pro-rated reduction of the derivative liability associated with conversion of various convertible notes payable. </t>
  </si>
  <si>
    <t>Related Party Transactions Disclosure</t>
  </si>
  <si>
    <t xml:space="preserve">NOTE 11 - RELATED PARTY TRANSACTIONS Sales to Related Party Distributor During the years ended December 31, 2013 and 2012, the Company engaged with a distributor that is wholly-owned by the Companys CEO (the Distributor). The Distributor is responsible for shipping out product samples, transferring small quantities of product to local distributors at the request of the Company, sales of product to local retailers or small wholesalers and for the fulfillment of online sales orders. The Company may withdraw cases of product from the Distributor at the Companys will for Company use, for which the Company will provide the Distributor with a credit memo based on a per-case price equal to the price paid by the Distributor to the Company. The Distributor pays the Company on a per case basis which is consistent with terms between the Company and third party distributors. Since the Company uses a substantial amount of the Distributors inventory as samples and promotions, the Company offers the Distributor credit terms of on consignment. During the years ended December 31, 2013 and 2012 the Company recognized revenue from product sales to the Distributor of $3,679 and $14,240 respectively, which represented 1.4% and 2.7%, respectively, of total product revenue recognized by the Company. At December 31, 2013and 2012, accounts receivable from the Distributor was $4,085 and $6,329, respectively. Shipping Reimbursements from Related Party At December 31, 2013 and 2012, the Company had outstanding accounts receivable of $0 and $8,932 , respectively, from a company, Wet &amp; Wild, Inc. owned by the CEOs wife. These receivables represent shipping reimbursements erroneously billed to DSD by logistics and shipping companies. The Company paid these invoices and then in turn generated invoices to the company owned by the CEOs wife for reimbursement. Advances to Related Party Prior to December 31, 2011, the Company advanced $49,484 to a company owned by the CEOs wife and repaid $40,152. As of December 31, 2013and 2012, $9,332 is outstanding and presented as Advances to Related Parties on the balance sheet. Acquisition of Fixed Assets from Related Party During the year ended December 31, 2013, the Company purchased two used vehicles from companies owned by the CEO for a total of $19,900. Other During 2012, the Company made payments of $9,353 to his wife and daughter for reimbursement of medical insurance costs and other consulting services performed for the Company. </t>
  </si>
  <si>
    <t>Legal Proceedings Disclosure</t>
  </si>
  <si>
    <t xml:space="preserve">NOTE 12 - LEGAL PROCEEDINGS The Company is aggressively defending itself in all of the below proceedings. The Companys management believes the likelihood of future liability to the Company for these contingencies is remote, and the Company has not recorded any liability for these legal proceedings at December 31, 2013 and December 31, 2012. While the results of these matters cannot be predicted with certainty, the Companys management believes that losses, if any, resulting from the ultimate resolution of these proceedings will not have a material adverse effect on the Companys financial position, results of operations, or cash flows. On January 20, 2011, a claim was filed against Dewmar International BMC, Inc.(Dewmar) by Corey Powell, in Ascension Parish, LA 23rd Judicial District Court. Corey Powell was a former distributor of LEAN, a relaxation beverage marketed by Dewmar. Powell filed suit to recover allegedly unpaid commissions, invasion fees and finders fees. The commissions related to payments allegedly owed for Powells direct sale of LEAN product to wholesalers and retailers. The invasion fees relate to payments allegedly owed to Powell when the LEAN product was sold by other wholesalers in his geographic territory. The finders fees relate to payments allegedly owed to Powell for introducing investors to the Dewmars management. Discovery has continued and a deposition is being scheduled for July or August, 2014 on the last witness prior to a trial date being set. Written discovery has been propounded and several depositions have been taken to better understand the nature and basis for the plaintiffs claims and to build Dewmars defenses. Dewmar has vigorously contested each and every one of the plaintiffs allegations and has instructed counsel to proceed to trial on the merits. There have been negotiations between the counsels for the parties regarding dropping approximately half of the original claims, but no reasonable discussions have occurred. Currently, there is no trial date set. On February 14, 2011, a claim was filed against DSD by Charles Moody, in Caddo Parish, LA First Judicial Court seeking in excess of $100,000 in damages. Charles Moody loaned DSD approximately $63,000 in June 2009. In exchange, Moody received a Promissory Note containing the terms and conditions of the repayment of the loan. Based upon the understanding of the parties, DSD began making monthly payments to Moody in January 2010 in satisfaction of the loan. In December 2010, final payment of the remaining balance of the loan was paid to Moody in full and final satisfaction of the Promissory Note. Moody filed suit to recover late fees allegedly owed under the Promissory Note. DSD contends the Promissory Note was satisfied with the final payment in December 2010; Moody contends that repayment should have begun in November 2009, and that because it did not, late fees are owed. This matter was settled for a payment of $8,000 by DSD on July 27, 2012 with no admission of guilt or liability by either party. On November 9, 2011, Charles Moody and DeWayne McKoy filed a claim against DSD and Marco Moran, CEO, in Bossier Parish, LA 26th Judicial Court. Charles Moody and Dewayne McKoy, allegedly both shareholders of DSD, brought an action against Dr. Moran alleging that he engaged in various acts of misconduct and breaches of his fiduciary duties to the corporation which damaged them as minority shareholders. Moody and McKoy also seek damages from Dr. Moran for dilution and/or loss of value of their shareholder interest in DSD as a result of his alleged misconduct. DSD is a nominal defendant in this derivative action, as required by Louisiana law. Initial pleadings have been filed and exceptions to the plaintiffs claims have been asserted. Discovery has not yet commenced. DSD vigorously denies that its officers or directors engaged in any conduct which may have harmed minority shareholders. The plaintiffs have not filed any additional pleadings or requested additional discovery in these matters in over three and a half years. The case has been dismissed. During December 2011, Innovative Beverage Group Holdings (IBGH) filed a claim against Dewmar International BMC, Inc., Unique Beverage Group, and LLC. and Marco Moran, CEO of the Company, in Harris County, TX 61st Judicial District Court, whereas the plaintiff asserted certain allegations. On February 24, 2012, the Company filed a motion for summary judgment to dismiss these frivolous allegations due to lack of proper evidence. On April 12, 2012 Dewmar International BMC, Inc was given written notice of its non-suit without prejudice from Innovative Beverage Group, Inc. This releases Dewmar International BMC, Inc. from any and all liability. On June 27, 2012, Innovative Beverage Group Holdings (IBGH) filed the same claims against Dewmar International BMC, Inc., DSD Network of America, Inc. and Marco Moran CEO of the Company, in Harris County, Texas 127th Judicial District Court, whereas plaintiff asserted that the Defendants engaged in various acts of unfair business practices that caused harm to IBGH. The companys and Marco Moran have filed an Answer and Counterclaim in this matter on October 31, 2012. Discovery has not yet begun in this matter. Written discovery will be propounded and depositions will have to be taken to better understand the nature and basis for the plaintiffs claims and to build the Companys defenses. The Company is no longer named as a defendant in this case. On March 22, 2012 Plaintiff, DSD NETWORK OF AMERICA, INC. (hereinafter DSD) filed suit against Defendants DeWayne McKoy, Charles Moody, Corey Powell and Peter Bianchi in United States District Court; District of Nevada for a combined thirteen claims accusing this group of defendants in colluding against the Company. Answers have been received from McKoy, Moody and Powell and Powell has filed a counterclaim. DSD vigorously denies all the claims in Powells counterclaim. Bianchi failed to answer and was defaulted however Bianchi has filed a Motion to Set Aside the Default and Powell and Bianchi have filed Motions to Dismiss. The case has been dismissed. </t>
  </si>
  <si>
    <t>Commitments and Contingencies Disclosure</t>
  </si>
  <si>
    <t>NOTE 13 - COMMITMENTS AND CONTINGENCIES Employment Agreement On January 1, 2011, the Company entered into employment agreement with Dr. Moran (Employee) to serve as President and Chief Executive Officer of the Company. The employment commenced on January 1, 2011 and runs for the period through January 1, 2015. The Company will pay Employee, as consideration for services rendered, a base salary of $120,000 per year. As additional compensation, Employee is eligible to receive one percent of the issued and outstanding shares of the Company if the gross revenues hit specified milestones for each fiscal year under the agreement. The Company will provide additional benefits to Employee during the employment term which include, but are not limited to, health and life insurance benefits, vacation pay, expense reimbursement, relocation reimbursement and a Company car. The Company may also include Employee in any benefit plans which it now maintains or establishes in the future for executives. If Employee dies, the Company will pay the designated beneficiary an amount equal to two years compensation, in equal payments over the next twenty four months. In the event Employees employment is constructively terminated within five years of the commencement date, Employee shall receive a termination payment, which will be determined according to a schedule based upon the number of years since the commencement of the contract, within a range of $120,000 to $400,000. Additionally, Employee shall continue to receive the additional benefits mentioned above for a period of two years from the termination date. If the constructive termination date is later than five years after the commencement date, Employee shall receive the lesser amount of an amount equal to his aggregate base salary for five years following the date of the termination date, or an amount equal to his aggregate base salary through the end of the term. Additionally, Employee shall continue to receive the additional benefits mentioned above during the period he is entitled to receive the base salary. During the years ended December 31, 2013 and 2012, the Company incurred $126,726, and $120,000 in base salary to Dr. Moran, respectively, which were included as a component of general and administrative expenses. The Company recorded total accrued payroll to Dr. Moran in the amounts of $494,000 and $390,000, in accounts payable and accrued liabilities on its consolidated balance sheets at December 31, 2013 and 2012, respectively. On November 7, 2012, the Company agreed to convert $50,000 of accrued salary for Dr. Marco Moran into 19,047,619 shares of common stock. The number of shares issued was calculated using a 25% discount to the trading price on the agreement date. The fair market value of the shares on the date of the agreement was $66,667 which resulted in recognition of loss on settlement of accrued salaries of $16,667 for the difference in the amount of accrued salary and the fair market value of the shares issued. On December 6, 2012, the Company issued 50,000,000 shares of Class A Preferred stock to Dr. Moran for services rendered. The shares are convertible into 10 shares of common stock. Based on this, the Company determined the fair market value of the preferred shares to be equal to $3,150,000 based on the common stock trading price on the date of the resolution and recorded such as stock based compensation. The shares were treated as if converted into common shares to determine the fair market value. Lease Operating Expenses The Company leased office spaces in Clinton, MS and Houston, TX under non-cancelable operating leases during 2013 and 2012. Rent expense was $27,547 and $23,898 for the years ended December 31, 2013 and 2012, respectively. The following is a schedule of future minimum lease payments under non-cancelable operating leases at December 31, 2013: Years Ending December 31, Future Minimum Lease Payments 2014 $ 30,040 2015 6,000 2016 6,000 2017 6,000 Total $ 48,040 Broker/Sales Agreements On March 1, 2012, the Company entered into a distribution and brokerage agreement with Brand Builderz, USA, LLC (BBUSA), a Limited Liability Company organized under the laws of the State of Maine, to sell, market, manage and assist in distributing products in its designated territory. The Company was to pay a minimum monthly retainer fee until sales commissions reach at least a pre-determined amount for at least two consecutive months. The company will pay commissions of a pre-determined percentage of gross sales collected, pay an invasion fee of less than one dollar ($1.00) per physical case of product sold within the territory of BBUSA by a third party. Due to breach of contract by BBUSA, this Agreement was discontinued on May 22, 2012. BBUSA failed to generate any sales therefore was never paid any commissions or invasion fees. On April 9, 2012, The Company entered into an agreement with NA Beverages, LLC, a Nevada Limited Liability Company (the Consultant), to provide advice, analysis, sales and recommendations. The Consultant shall be paid at an annual base salary based upon sales performance, receive a commission of a set percentage of gross sales of all fully paid invoices received from the Consultants customers and provide a monthly bonus of up to twenty-five hundred dollars ($2,500) for arranging, conducting and reporting of meetings with buyers and or similar business related personnel. Either the Company or the Consultant may terminate the agreement with at least thirty (30) says prior written notice with no specific reasons given. This agreement was terminated on August 1, 2012. On November 15, 2012, the Company entered into a business development agreement with Globalization Accelerator, LLC (Global XLR) to assist the company in improving sales and product placement. The Company agreed to provide Global XLR: (i) a commission of 4% of gross sales revenue; (ii) a 4.90% equity stock option at the purchase price of $49,000 if Global XLR generates $3,000,000 of gross revenue within any 12 consecutive month period or less, and (iii) pay a finders fee of 3% of the gross investment amount for any source of funding introduced to the Company. Distributor Agreements On July 5, 2012, the Company entered into a distribution agreement with Hooper Sales Co., Inc. a corporation organized under the laws of the state of Arkansas to exclusively sell, market, manage and assist in distributing products in its designated territory in Arkansas and Mississippi. The Company will provide an invasion fee up to $4.00 per case if products are sold within said territory by any other approved distributor or wholesaler to which the Company chooses to directly ship product. On July 5, 2012, the Company entered into a distribution agreement with Mikeska Distributing Co, a corporation organized under the laws of the State of Texas to exclusively sell, market, manage and assist in distributing products in its designated territory in Texas. The Company will provide an invasion fee up to $4.00 per case if products are sold within said territory by any other approved distributor or wholesaler to which the Company chooses to directly ship product. On July 16, 2012, the Company entered into a distribution agreement with New Age Distributing, a corporation organized under the laws of the State of Arkansas to sell and assist in distributing products in its designated territory of Arkansas. The Company will provide an invasion fee up to $4.00 per case if products are sold within said territory by any other approved distributor or wholesaler to which the Company chooses to directly ship product. Consulting Agreements On October 15, 2012 the Company entered into a consulting agreement with Chad Tendrich for general business consulting for a period of 12 months. The Company agreed to deliver 8,500,000 shares of restricted common stock as compensation. The shares are not considered earned until delivered to the consultant. As of December 31, 2012, the shares were not considered earned nor delivered. The shares were issued to the consultant in January 2013. On October 27, 2012, the Company entered into a consulting agreement with Dash Consulting, LLC to provide bookkeeping and invoicing consulting for a period of 12 months. As compensation, the Company agreed to deliver 10,000,000 shares of restricted common stock per month. The Company has accrued the obligation on a monthly basis over the time period the service is rendered. As of December 31, 2012, the Company has accrued 20,000,000 shares at the total estimated fair market value of $104,000. In 2013, the Company issued 100,000,000 shares under this contract. On November 12, 2012, the Company entered into a consulting agreement with Derrick Brooks to become a medical and healthcare consultant to the Company for a period of 12 months. The Company agreed to deliver 3,000,000 shares of restricted common stock as compensation. The shares are not considered earned until delivered to the Consultant. As of December 31, 2012, the shares were not considered earned until delivered. The shares were issued in January 2013. On November 15, 2012, the Company entered into a consulting agreement with Christy Favorite to conduct wellness programs for the Company for a period of 12 months. The Company agreed to deliver 5,000,000 shares of restricted common stock as compensation. The shares are not considered earned until delivered to the Consultant. As of December 31, 2012, the shares were not considered earned until delivered. The shares were issued in January 2013. Other On August 1, 2012, the Company entered into an investor relations consulting agreement with Empire Relations Group, Inc. (Empire), a corporation organized under the laws of the State of New York. Under the terms of the agreement, the Company will pay Empire a non-refundable guaranteed consulting fee of $15,000 if Empire introduces the Company to at least $30,000 in capital either through equity investment, loans, notes, debt settlements or any other type of financing which results in an increase in the net cash position of the Company</t>
  </si>
  <si>
    <t>Subsequent Events</t>
  </si>
  <si>
    <t>NOTE 14 - SUBSEQUENT EVENTS Conversion of Convertible Notes On January 2, 2014, Asher converted $6,500 of the remaining balance of its original notes payable (Asher #6) plus unpaid accrued interest of $1,700 into 34,166,667 shares of common stock at a conversion price of $0.00024 . After this conversion, there was $0 remaining balance on its original notes payable. On January 6, 2014, Magna converted $14,000 of its remaining balance of its original notes payable into 50,909,090 shares of common stock at a conversion price of $0.00028 per share. After conversion, there was $0 remaining balance on its original notes payable. On January 21, 2014, Continental converted $17,760 of the remaining balance of its original notes payable (Continental #2) into 64,581,818 shares of common stock at a conversion price of $0.000275 leaving $0 balance on its original notes payable. On January 27, 2014, Microcap converted $7,400 of the remaining balance of its original notes payable into 52,857,142 shares of common stock at a conversion price of $0.00014 leaving a $0 balance on its notes payable. Common Stock On January 28, 2014, the Company entered into a securities purchase agreement to sell 33,400,000 shares of its common stock for $0.0003 per share for $10,020. In February 2014, the Company issued 60,000,000 shares of its common stock under its consulting agreement with Dash Consulting LLC. On February 4, 2014, the Company entered into a three year consulting arrangement with Hemp, Inc. for consulting services in the hemp/medical marijuana industry. Payment under the arrangement includes an initial fee of 30,000,000 shares of common stock and 10,000,000 shares on a quarterly basis. In March 2014, the Company issued 30,000,000 shares of common stock and in December 2014, the Company issued 30,000,000 shares of its common stock for its quarterly commitment. On March7, 2014, the Company sold 31,250,000 shares of its common stock to a third party for $25,000 or $0.0008 per share.</t>
  </si>
  <si>
    <t>Summary of Significant Accounting Policies: Basis of Presentation and Principles of Consolidation (Policies)</t>
  </si>
  <si>
    <t>Policies</t>
  </si>
  <si>
    <t>Basis of Presentation and Principles of Consolidation</t>
  </si>
  <si>
    <t>Basis of Presentation and Principles of Consolidation The consolidated financial statements and accompanying notes are prepared in accordance with accounting principles generally accepted in the United States of America. The consolidated financial statements include the accounts of the Company and DSD, its only subsidiary. All material intercompany accounts and transactions have been eliminated. Certain amounts in prior periods have been reclassified to conform to current period presentation.</t>
  </si>
  <si>
    <t>Summary of Significant Accounting Policies: Reclassification Policy (Policies)</t>
  </si>
  <si>
    <t>Reclassification Policy</t>
  </si>
  <si>
    <t xml:space="preserve">Reclassification Certain amounts presented for the period ending December 31, 2012 have been reclassified to conform to the presentation at and for the period ended December 31, 2013. Specifically, 44,157,619 shares of common stock obligated to be issued under contractual arrangements were originally presented in liabilities as of December 31, 2012 in the amount of $199,193. This amount was broken out between common stock in the amount of $44,158 and additional paid in capital in the amount of $155,035. As of December 31, 2013, common stock obligated to be issued under contractual arrangements are shown as issued and included in equity. </t>
  </si>
  <si>
    <t>Summary of Significant Accounting Policies: Use of Estimates (Policie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Summary of Significant Accounting Policies: Cash and Cash Equivalents Policy (Policies)</t>
  </si>
  <si>
    <t>Cash and Cash Equivalents Policy</t>
  </si>
  <si>
    <t>Cash and Cash Equivalents Cash and cash equivalents consist primarily of cash on deposit and money market accounts, which are readily convertible into cash and purchased with original maturities of three months or less. These investments are carried at cost, which approximates fair value. The Company maintains its cash in institutions insured by the Federal Deposit Insurance Corporation (FDIC). Beginning December 31, 2010 through December 31, 2012, all noninterest-bearing transaction accounts are fully insured, regardless of the balance of the account, at all FDIC-insured institutions. This unlimited insurance coverage is separate from, and in addition to, the insurance coverage provided to the depositors other accounts held by a FDIC-insured institution, which are insured for balances up to $250,000 per depositor until December 31, 2013. At December 31, 2013 and 2012 the amounts held in banks did not exceed the insured limits.</t>
  </si>
  <si>
    <t>Summary of Significant Accounting Policies: Accounts Receivable and Allowance For Doubtful Accounts Policy (Policies)</t>
  </si>
  <si>
    <t>Accounts Receivable and Allowance For Doubtful Accounts Policy</t>
  </si>
  <si>
    <t>Accounts Receivable and Allowance for Doubtful Accounts The Companys accounts receivable were composed of receivables from customers for sales of products. The Company performs credit evaluations prior to selling products or granting credit to its customers and generally does not require collateral. The Companys trade accounts receivable are typically collected within 60-120 days from the date of sale. The Company monitors its exposure to losses on trade accounts receivable and maintains an allowance for potential losses and adjustments. The Company determines its allowance for doubtful accounts based on the evaluation of the aging of accounts receivable and detailed analysis of high-risk customers accounts, and the overall market and economic conditions of its customers. Past due trade accounts receivable balances are written off when the Companys collection efforts have been unsuccessful in collecting the amount due. At December 31, 2013 and 2012 the allowance for doubtful accounts was $0 and $0, respectively.</t>
  </si>
  <si>
    <t>Summary of Significant Accounting Policies: Inventory Held by Third Party Policy (Policies)</t>
  </si>
  <si>
    <t>Inventory Held by Third Party Policy</t>
  </si>
  <si>
    <t>Inventory Held by Third Party Inventory costs are determined principally by the use of the first-in, first-out (FIFO) costing method and are stated at the lower of cost or market, including provisions for spoilage commensurate with known or estimated exposures which are recorded as a charge to cost of goods sold during the period spoilage is incurred.</t>
  </si>
  <si>
    <t>Summary of Significant Accounting Policies: Fixed Assets Policy (Policies)</t>
  </si>
  <si>
    <t>Fixed Assets Policy</t>
  </si>
  <si>
    <t xml:space="preserve">Fixed Assets Leasehold improvements, property and equipment are stated at cost less accumulated depreciation and amortization. Expenditures for property acquisitions, development, construction, improvements and major renewals are capitalized. The cost of repairs and maintenance is expensed as incurred. Depreciation is provided principally on the straight-line method over the estimated useful lives of the assets, which are generally 3 to 10 years. Leasehold improvements are amortized over the shorter of the lease term, which generally includes reasonably assured option periods, or the estimated useful lives of the assets. Upon sale or other disposition of a depreciable asset, cost and accumulated depreciation are removed from the accounts and any gain or loss is reflected in Gain or Loss from Operations. The estimated useful lives are: Furniture and fixtures 3-10 years Equipment 3-7 years Vehicles 3-7 years </t>
  </si>
  <si>
    <t>Summary of Significant Accounting Policies: Convertible Notes Policy (Policies)</t>
  </si>
  <si>
    <t>Convertible Notes Policy</t>
  </si>
  <si>
    <t xml:space="preserve">Convertible Notes The Company analyzes its convertible notes in accordance with FASB Accounting Standards Codification (ASC) Topic 470-20 and Topic 815 Derivatives and Hedging. If it is determined that the conversion feature is convertible to a variable number of shares, then the Company determines whether it is subject to the Derivatives and Hedging guidance in ASC Topic 815-20. Upon conclusion that it is within the guidance in Topic 815-20, the conversion feature is separated from the host contract and it is accounted for as a derivative instrument with its fair value estimated at every balance sheet date. Any change in the fair market value of the derivative, results in a gain or loss on derivative liability in the Companys statement of operations. If any conversions of the original note occur prior to the settlement of the obligation, the pro-rata portion of the derivative liability is relieved in additional paid in capital after marking to market on the day prior to the conversion date. </t>
  </si>
  <si>
    <t>Summary of Significant Accounting Policies: Revenue Recognition Policy (Policies)</t>
  </si>
  <si>
    <t>Revenue Recognition Policy</t>
  </si>
  <si>
    <t>Revenue Recognition Policy The Company recognizes revenue when the product is received by and title passes to the customer. The Companys standard terms are FOB destination. If a customer receives any product that they consider damaged or unacceptable, the customer must document any such damages or reasons for it not to be accepted on the original invoice upon delivery and then inform the Company within 72 hours of receipt of the product. The Company does not accept returns of product for reasons other than damage. We record estimates for reductions to revenue for customer programs and incentives, including price discounts, volume-based incentives, and promotions and advertising allowances. Products are sold with extended payment terms not to exceed 120 days. Revenue is shown net of sales allowances on the accompanying statements of operations.</t>
  </si>
  <si>
    <t>Summary of Significant Accounting Policies: Cost of Goods Sold Policy (Policies)</t>
  </si>
  <si>
    <t>Cost of Goods Sold Policy</t>
  </si>
  <si>
    <t>Cost of Goods Sold The Companys cost of goods sold includes all costs of beverage production, which primarily consist of raw materials such as concentrate, aluminum cans, trays, shrink wrap, can ends, labels and packaging materials. Additionally, costs incurred for shipping, handling and warehousing charges are included in cost of goods sold. The Company does not bill customers for cost of shipping unless the Company incurs additional charges such as refusing initial shipment or not being able to receive shipment at their prescheduled time with the freight company.</t>
  </si>
  <si>
    <t>Summary of Significant Accounting Policies: Advertising Expense Policy (Policies)</t>
  </si>
  <si>
    <t>Advertising Expense Policy</t>
  </si>
  <si>
    <t>Advertising Expense The Company recognizes advertising expense as incurred. The Company recognized advertising expense of $6,211 and $28,550 the years ended December 31, 2013 and 2012, respectively.</t>
  </si>
  <si>
    <t>Summary of Significant Accounting Policies: Income Taxes Policy (Policies)</t>
  </si>
  <si>
    <t>Income Taxes Policy</t>
  </si>
  <si>
    <t>Income Taxes The Company accounts for its income taxes using the liability method, whereby deferred tax assets and liabilities are established for the future tax consequences of temporary differences between the financial statement carrying amounts of assets and liabilities and their tax basis. Deferred tax assets and liabilities are measured using enacted tax rates expected to apply to taxable income in the years in which those temporary differences are expected to reverse. A valuation allowance is provided for certain deferred tax assets if it is more likely than not that the Company will not realize the tax assets through future operations. The Companys federal and state income tax returns for the years ended 2009 through 2013 are open to examination. At December 31, 2013 and 2012, the Company evaluated its open tax years in all known jurisdictions. Based on this evaluation, the Company did not identify any uncertain tax positions. We will account for interest and penalties relating to uncertain tax positions in the current period statement of operations as necessary.</t>
  </si>
  <si>
    <t>Summary of Significant Accounting Policies: Fair Value of Financial Instruments Policy (Policies)</t>
  </si>
  <si>
    <t>Fair Value of Financial Instruments Policy</t>
  </si>
  <si>
    <t>Fair value of Financial Instruments The Companys financial instruments consist primarily of cash and cash equivalents, accounts receivables and payables, accrued liabilities notes payable and derivative liabilities. The carrying values of these financial instruments approximate their respective fair values as they are either short-term in nature or carry interest rates that approximate market rates.</t>
  </si>
  <si>
    <t>Summary of Significant Accounting Policies: Fair Value Measurements Policy (Policies)</t>
  </si>
  <si>
    <t>Fair Value Measurements Policy</t>
  </si>
  <si>
    <t xml:space="preserve">Fair Value Measurements Generally accepted accounting principles in the United States (US GAAP)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Our derivative liabilities have been valued as Level 3 instruments. Level 1 Level 2 Level 3 Total Fair value of Derivative Liability - December 31, 2012 $ -- $ -- $ 39,028 $ 39,028 Level 1 Level 2 Level 3 Total Fair value of Derivative Liability - December 31, 2013 $ -- $ -- $ 151,120 $ 151,120 </t>
  </si>
  <si>
    <t>Summary of Significant Accounting Policies: Share-based Compensation Policy (Policies)</t>
  </si>
  <si>
    <t>Share-based Compensation Policy</t>
  </si>
  <si>
    <t>Share-Based Compensation The Company recognizes all share-based payments to employees, including grants of Company stock options to Company employees, as well as other equity-based compensation arrangements, in the financial statements based on the grant date fair value of the awards. Compensation expense is generally recognized over the vesting period. During the years ended December 31, 2013and 2012, the Company issued no stock options to employees.</t>
  </si>
  <si>
    <t>Summary of Significant Accounting Policies: Income (loss) Per Share Policy (Policies)</t>
  </si>
  <si>
    <t>Income (loss) Per Share Policy</t>
  </si>
  <si>
    <t>Income (Loss) per Share Basic net income (loss) per common share is computed by dividing net loss by the weighted-average number of common shares outstanding during the period. Diluted net income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Summary of Significant Accounting Policies: Concentration of Risks Policy (Policies)</t>
  </si>
  <si>
    <t>Concentration of Risks Policy</t>
  </si>
  <si>
    <t>Concentration of Risks The Companys operations and future business model are dependent in a large part on the Companys ability to execute its business model. The Companys inability to meet its sales objectives may have a material adverse effect on the Companys financial condition. During the years ended December 31, 2013 and 2012, most of the Companys sales are derived from beverage distributors located in the Southern region of the United States. This concentration of sales may have a negative impact on total sales in the event of a decline in the local economies.</t>
  </si>
  <si>
    <t>Summary of Significant Accounting Policies: New Accounting Pronouncements Policy (Policies)</t>
  </si>
  <si>
    <t>New Accounting Pronouncements Policy</t>
  </si>
  <si>
    <t xml:space="preserve">New Accounting Pronouncements The Company does not expect adoption of any new accounting pronouncements to have a significant impact on its financial statements. </t>
  </si>
  <si>
    <t>Summary of Significant Accounting Policies: Fixed Assets Policy: Fixed Assets, Estimated Useful Lives (Tables)</t>
  </si>
  <si>
    <t>Tables/Schedules</t>
  </si>
  <si>
    <t>Fixed Assets, Estimated Useful Lives</t>
  </si>
  <si>
    <t xml:space="preserve"> Furniture and fixtures 3-10 years Equipment 3-7 years Vehicles 3-7 years</t>
  </si>
  <si>
    <t>Summary of Significant Accounting Policies: Fair Value Measurements Policy: Schedule of Fair Value, Liabilities (Tables)</t>
  </si>
  <si>
    <t>Schedule of Fair Value, Liabilities</t>
  </si>
  <si>
    <t xml:space="preserve"> Level 1 Level 2 Level 3 Total Fair value of Derivative Liability - December 31, 2012 $ -- $ -- $ 39,028 $ 39,028 Level 1 Level 2 Level 3 Total Fair value of Derivative Liability - December 31, 2013 $ -- $ -- $ 151,120 $ 151,120</t>
  </si>
  <si>
    <t>Fixed Assets Disclosure: Schedule of Fixed Assets (Tables)</t>
  </si>
  <si>
    <t>Schedule of Fixed Assets</t>
  </si>
  <si>
    <t xml:space="preserve"> December 31, 2013 December 31, 2012 Vehicles $ 41,055 $ 21,155 Less: accumulated depreciation (14,210) (8,570) Fixed assets, net $ 26,845 $ 12,585</t>
  </si>
  <si>
    <t>Derivative Liability Disclosure: Schedule of Derivative Liabilities (Tables)</t>
  </si>
  <si>
    <t>Schedule of Derivative Liabilities</t>
  </si>
  <si>
    <t xml:space="preserve"> Derivative liability Derivative liabilities as of December 31, 2012 $ 39,028 Loss on derivative liability 314,675 Debt discount 332,948 Settlement of derivative liability due to conversion of related notes (535,531) Derivative liabilities as of December 31, 2013 $ 151,120</t>
  </si>
  <si>
    <t>Income Taxes Disclosure: Schedule of Deferred Tax Assets and Liabilities (Tables)</t>
  </si>
  <si>
    <t>Schedule of Deferred Tax Assets and Liabilities</t>
  </si>
  <si>
    <t xml:space="preserve"> December 31, 2013 December 31, 2012 Deferred tax assets: Net operating loss $ 472,824 $ 188,051 472,824 188,051 Less valuation allowance (472,824) (188,051) $ -- $ --</t>
  </si>
  <si>
    <t>Income Taxes Disclosure: Schedule of Effective Income Tax Rate Reconciliation (Tables)</t>
  </si>
  <si>
    <t>Schedule of Effective Income Tax Rate Reconciliation</t>
  </si>
  <si>
    <t xml:space="preserve"> Year ended December 31, 2013 2012 Computed expected income tax expense (benefit) $ (818,539) $ (1,400,994) Increase (reduction) resulting from: Permanent difference 533,766 1,239,281 Change in valuation allowance 284,773 161,713 Income tax expense $ -- $ --</t>
  </si>
  <si>
    <t>Commitments and Contingencies Disclosure: Schedule of Future Minimum Rental Payments for Operating Leases (Tables)</t>
  </si>
  <si>
    <t>Schedule of Future Minimum Rental Payments for Operating Leases</t>
  </si>
  <si>
    <t xml:space="preserve"> Years Ending December 31, Future Minimum Lease Payments 2014 $ 30,040 2015 6,000 2016 6,000 2017 6,000 Total $ 48,040</t>
  </si>
  <si>
    <t>Summary of Significant Accounting Policies: Reclassification Policy (Details)</t>
  </si>
  <si>
    <t>Dec. 31, 2012USD ($)</t>
  </si>
  <si>
    <t>Details</t>
  </si>
  <si>
    <t>Reclassification of common stock payable to common stock and additional paid in capital</t>
  </si>
  <si>
    <t>Summary of Significant Accounting Policies: Fixed Assets Policy: Fixed Assets, Estimated Useful Lives (Details)</t>
  </si>
  <si>
    <t>Furniture and Fixtures | Minimum</t>
  </si>
  <si>
    <t>Property, Plant and Equipment, Useful Life</t>
  </si>
  <si>
    <t>3 years</t>
  </si>
  <si>
    <t>Furniture and Fixtures | Maximum</t>
  </si>
  <si>
    <t>10 years</t>
  </si>
  <si>
    <t>Equipment | Minimum</t>
  </si>
  <si>
    <t>Equipment | Maximum</t>
  </si>
  <si>
    <t>7 years</t>
  </si>
  <si>
    <t>Vehicles | Minimum</t>
  </si>
  <si>
    <t>Vehicles | Maximum</t>
  </si>
  <si>
    <t>Inventory Disclosure (Details) - USD ($)</t>
  </si>
  <si>
    <t>Inventory spoilage</t>
  </si>
  <si>
    <t>Raw materials</t>
  </si>
  <si>
    <t>Finished goods</t>
  </si>
  <si>
    <t>Inventory, Finished Goods, Gross</t>
  </si>
  <si>
    <t>Fixed Assets Disclosure: Schedule of Fixed Assets (Details) - USD ($)</t>
  </si>
  <si>
    <t>Fixed assets, vehicles</t>
  </si>
  <si>
    <t>Accumulated depreciation</t>
  </si>
  <si>
    <t>Fixed assets, net</t>
  </si>
  <si>
    <t>Fixed Assets Disclosure (Details) - USD ($)</t>
  </si>
  <si>
    <t>Notes Payable Disclosure (Details) - USD ($)</t>
  </si>
  <si>
    <t>Notes payable related to reclassifications</t>
  </si>
  <si>
    <t>Convertible Notes Payable Disclosure (Details) - USD ($)</t>
  </si>
  <si>
    <t>Contingently Convertible Promissory Note with Birr Marketing Group</t>
  </si>
  <si>
    <t>Proceeds from convertible note</t>
  </si>
  <si>
    <t>Embedded derivative liability</t>
  </si>
  <si>
    <t>Gain (loss) on embedded derivative liability</t>
  </si>
  <si>
    <t>Contingently Convertible Promissory Note # 2 with Birr Marketing Group</t>
  </si>
  <si>
    <t>Convertible Promissory Note #1 with Asher Enterprises</t>
  </si>
  <si>
    <t>Promissory Note #1 with Asher, January 11, 2013 Conversion</t>
  </si>
  <si>
    <t>Amount of debt converted</t>
  </si>
  <si>
    <t>Common stock issued for debt conversion</t>
  </si>
  <si>
    <t>Stock conversion price</t>
  </si>
  <si>
    <t>Promissory Note #1 with Asher, February 1, 2013 Conversion</t>
  </si>
  <si>
    <t>Promissory Note #1 with Asher, February 14, 2013 Conversion</t>
  </si>
  <si>
    <t>Convertible Promissory Note #2 with Asher Enterprises</t>
  </si>
  <si>
    <t>Promissory Note #2 with Asher, March 14, 2013 Conversion</t>
  </si>
  <si>
    <t>Promissory Note #2 with Asher, April 15, 2013 Conversion</t>
  </si>
  <si>
    <t>Promissory Note #2 with Asher, April 22, 2013 Conversion</t>
  </si>
  <si>
    <t>Convertible Promissory Note # 1 with Continental Equities</t>
  </si>
  <si>
    <t>Promissory Note # 1with Continental, March 6, 2013 Conversion</t>
  </si>
  <si>
    <t>Promissory Note # 1with Continental, March 25, 2013 Conversion</t>
  </si>
  <si>
    <t>Promissory Note # 1with Continental, April 3, 2013 Conversion</t>
  </si>
  <si>
    <t>Promissory Note # 1with Continental, April 11, 2013 Conversion</t>
  </si>
  <si>
    <t>Promissory Note # 1with Continental, April 24, 2013 Conversion</t>
  </si>
  <si>
    <t>Convertible Promissory Note #3 with Asher Enterprises</t>
  </si>
  <si>
    <t>Promissory Note #3 with Asher, June 4, 2013 Conversion</t>
  </si>
  <si>
    <t>Promissory Note #3 with Asher, June 13, 2013 Conversion</t>
  </si>
  <si>
    <t>Promissory Note #3 with Asher, June 27, 2013 Conversion</t>
  </si>
  <si>
    <t>Convertible Promissory Note #4 with Asher Enterprises</t>
  </si>
  <si>
    <t>Promissory Note #4 with Asher, July 24, 2013 Conversion</t>
  </si>
  <si>
    <t>Promissory Note #4 with Asher, August 1, 2013 Conversion</t>
  </si>
  <si>
    <t>Promissory Note #4 with Asher, August 21, 2013 Conversion</t>
  </si>
  <si>
    <t>Promissory Note #4 with Asher, August 27, 2013 Conversion</t>
  </si>
  <si>
    <t>Promissory Note #4 with Asher, August 29, 2013 Conversion</t>
  </si>
  <si>
    <t>Promissory Note #4 with Asher, September 9, 2013 Conversion</t>
  </si>
  <si>
    <t>Promissory Note #4 with Asher, October 1, 2013 Conversion</t>
  </si>
  <si>
    <t>Promissory Note #4 with Asher, October 11, 2013 Conversion</t>
  </si>
  <si>
    <t>Convertible Promissory Note #5 with Asher Enterprises</t>
  </si>
  <si>
    <t>Promissory Note #5 with Asher, October 16, 2013 Conversion</t>
  </si>
  <si>
    <t>Promissory Note #5 with Asher, November 1, 2013 Conversion</t>
  </si>
  <si>
    <t>Promissory Note #5 with Asher, November 12, 2013 Conversion</t>
  </si>
  <si>
    <t>Promissory Note #5 with Asher, November 25, 2013 Conversion</t>
  </si>
  <si>
    <t>Promissory Note #5 with Asher, December 11, 2013 Conversion</t>
  </si>
  <si>
    <t>Promissory Note #5 with Asher, December 26, 2013 Conversion</t>
  </si>
  <si>
    <t>Convertible Promissory Note #6 with Asher Enterprises</t>
  </si>
  <si>
    <t>Promissory Note #6 with Asher, December 26, 2013 Conversion</t>
  </si>
  <si>
    <t>Convertible Promissory Note #1 with a Vendor</t>
  </si>
  <si>
    <t>Convertible Promissory Note #2 with a Vendor</t>
  </si>
  <si>
    <t>Promissory Note # 2 with Vendor, April 24, 2013 Conversion</t>
  </si>
  <si>
    <t>Convertible Promissory Note # 2 with Continental Equities</t>
  </si>
  <si>
    <t>Promissory Note # 2 with Continental, August 12, 2013 Conversion</t>
  </si>
  <si>
    <t>Promissory Note # 2 with Continental, August 27, 2013 Conversion</t>
  </si>
  <si>
    <t>Promissory Note # 2 with Continental, September 10, 2013 Conversion</t>
  </si>
  <si>
    <t>Promissory Note # 2 with Continental, September 18, 2013 Conversion</t>
  </si>
  <si>
    <t>Promissory Note # 2 with Continental, September 25, 2013 Conversion</t>
  </si>
  <si>
    <t>Promissory Note # 2 with Continental, October 8, 2013 Conversion</t>
  </si>
  <si>
    <t>Convertible Promissory Note # 3 with Continental Equities</t>
  </si>
  <si>
    <t>Promissory Note # 3 with Continental, May 28, 2013 Conversion</t>
  </si>
  <si>
    <t>Promissory Note # 3 with Continental, June 17, 2013 Conversion</t>
  </si>
  <si>
    <t>Promissory Note # 3 with Continental, June 24, 2013 Conversion</t>
  </si>
  <si>
    <t>Promissory Note # 3 with Continental, July 9, 2013 Conversion</t>
  </si>
  <si>
    <t>Promissory Note # 3 with Continental, July 24, 2013 Conversion</t>
  </si>
  <si>
    <t>Convertible Promissory Note # 4 with Continental Equities</t>
  </si>
  <si>
    <t>Promissory Note # 4 with Continental, November 25, 2013 Conversion</t>
  </si>
  <si>
    <t>Promissory Note # 4 with Continental, December 10, 2013 Conversion</t>
  </si>
  <si>
    <t>Promissory Note # 4 with Continental, December 20, 2013 Conversion</t>
  </si>
  <si>
    <t>Convertible Promissory Note #1 with Magna Group</t>
  </si>
  <si>
    <t>Promissory Note # 1 with Magna, November 19, 2013 Conversion</t>
  </si>
  <si>
    <t>Promissory Note # 1 with Magna, November 26, 2013 Conversion</t>
  </si>
  <si>
    <t>Promissory Note # 1 with Magna, December 10, 2013 Conversion</t>
  </si>
  <si>
    <t>Convertible Promissory Note #1 with Microcap Equity Group</t>
  </si>
  <si>
    <t>Promissory Note # 1 with Microcap Equity, December 12, 2013 Conversion</t>
  </si>
  <si>
    <t>Promissory Note # 1 with Microcap Equity, December 18, 2013 Conversion</t>
  </si>
  <si>
    <t>Promissory Note # 1 with Microcap Equity, December 20, 2013 Conversion</t>
  </si>
  <si>
    <t>Convertible Promissory Note #2 with Magna Group</t>
  </si>
  <si>
    <t>Promissory Note # 2 with Magna, December 26, 2013 Conversion</t>
  </si>
  <si>
    <t>Convertible Promissory Note with J Riley Consulting Group</t>
  </si>
  <si>
    <t>Derivative Liability Disclosure: Schedule of Derivative Liabilities (Details) - USD ($)</t>
  </si>
  <si>
    <t>Gain (loss) on derivative liabilities</t>
  </si>
  <si>
    <t>Debt discount</t>
  </si>
  <si>
    <t>Settlement of derivative liability</t>
  </si>
  <si>
    <t>Income Taxes Disclosure: Schedule of Deferred Tax Assets and Liabilities (Details) - USD ($)</t>
  </si>
  <si>
    <t>Net operation loss carry forward, deferred tax assets</t>
  </si>
  <si>
    <t>Less: valuation allowance</t>
  </si>
  <si>
    <t>Income Taxes Disclosure (Details) - USD ($)</t>
  </si>
  <si>
    <t>net operating loss carry forwards</t>
  </si>
  <si>
    <t>Income Taxes Disclosure: Schedule of Effective Income Tax Rate Reconciliation (Details) - USD ($)</t>
  </si>
  <si>
    <t>Expected income tax expense (benefit)</t>
  </si>
  <si>
    <t>Permanent differences</t>
  </si>
  <si>
    <t>Change in valuation allowance</t>
  </si>
  <si>
    <t>Stockholders' Deficit Disclosure (Details) - USD ($)</t>
  </si>
  <si>
    <t>3 Months Ended</t>
  </si>
  <si>
    <t>Mar. 31, 2014</t>
  </si>
  <si>
    <t>Common shares authorized</t>
  </si>
  <si>
    <t>Preferred shares authorized</t>
  </si>
  <si>
    <t>Shares of common stock issued for cash</t>
  </si>
  <si>
    <t>Proceeds from common stock issued for cash</t>
  </si>
  <si>
    <t>Common stock issued to settle advances</t>
  </si>
  <si>
    <t>Related party receivable settled with common stock, fair market value</t>
  </si>
  <si>
    <t>Debt written off with an increase in additional paid in capital</t>
  </si>
  <si>
    <t>Accrued salary, Dr. Moran</t>
  </si>
  <si>
    <t>Common Stock Issued for Conversion of Notes Payable</t>
  </si>
  <si>
    <t>Debt converted for common stock issued</t>
  </si>
  <si>
    <t>Additional paid in capital related to the reduction of derivative liability due to conversion of notes payable</t>
  </si>
  <si>
    <t>Class A Preferred stock to Dr. Moran</t>
  </si>
  <si>
    <t>Shares of stock issued for services</t>
  </si>
  <si>
    <t>Value of shares issued for services</t>
  </si>
  <si>
    <t>Common stock issued to consultants</t>
  </si>
  <si>
    <t>Related Party Transactions Disclosure (Details) - USD ($)</t>
  </si>
  <si>
    <t>Reimbursement of medical costs and services performed</t>
  </si>
  <si>
    <t>Distributor</t>
  </si>
  <si>
    <t>Wet &amp; Wild</t>
  </si>
  <si>
    <t>Commitments and Contingencies Disclosure (Details) - USD ($)</t>
  </si>
  <si>
    <t>Accrued payroll</t>
  </si>
  <si>
    <t>Rent expense</t>
  </si>
  <si>
    <t>Base salary to Dr. Moran (CEO)</t>
  </si>
  <si>
    <t>Salaries paid</t>
  </si>
  <si>
    <t>Consulting agreement with Chad Tendrich (per month)</t>
  </si>
  <si>
    <t>Shares agreed to be issued per agreement</t>
  </si>
  <si>
    <t>Common stock issued under agreement</t>
  </si>
  <si>
    <t>Consulting agreement with Derrick Brooks</t>
  </si>
  <si>
    <t>Consulting agreement with Christy Favorite</t>
  </si>
  <si>
    <t>Commitments and Contingencies Disclosure: Schedule of Future Minimum Rental Payments for Operating Leases (Details)</t>
  </si>
  <si>
    <t>Dec. 31, 2013USD ($)</t>
  </si>
  <si>
    <t>Future minimum lease payments due, 2014</t>
  </si>
  <si>
    <t>Future minimum lease payments due, 2015</t>
  </si>
  <si>
    <t>Future minimum lease payments due, 2016</t>
  </si>
  <si>
    <t>Future minimum lease payments due, 2017</t>
  </si>
  <si>
    <t>Future minimum lease payments due, total</t>
  </si>
  <si>
    <t>Subsequent Events (Details) - USD ($)</t>
  </si>
  <si>
    <t>Promissory note # 6 with Asher, January 2, 2014 conversion</t>
  </si>
  <si>
    <t>Promissory note # 1 with Magna, January 6, 2014 conversion</t>
  </si>
  <si>
    <t>Promissory note # 4 with Continental, January 21, 2014 conversion</t>
  </si>
  <si>
    <t>Promissory note # 1 with Magna, January 27, 2014 conversion</t>
  </si>
  <si>
    <t>Consulting agreement with Dash Consulting LLC</t>
  </si>
  <si>
    <t>Consulting arrangement with Hemp, Inc.</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269879</v>
      </c>
    </row>
    <row spans="1:3" r="9">
      <c t="s" r="A9" s="4">
        <v>14</v>
      </c>
      <c t="s" r="B9" s="4">
        <v>15</v>
      </c>
    </row>
    <row spans="1:3" r="10">
      <c t="s" r="A10" s="4">
        <v>16</v>
      </c>
      <c t="n" r="B10" s="5">
        <v>2310488796</v>
      </c>
    </row>
    <row spans="1:3" r="11">
      <c t="s" r="A11" s="4">
        <v>17</v>
      </c>
      <c t="n" r="C11" s="6">
        <v>0</v>
      </c>
    </row>
    <row spans="1:3" r="12">
      <c t="s" r="A12" s="4">
        <v>18</v>
      </c>
      <c t="s" r="B12" s="4">
        <v>19</v>
      </c>
    </row>
    <row spans="1:3" r="13">
      <c t="s" r="A13" s="4">
        <v>20</v>
      </c>
      <c t="s" r="B13" s="4">
        <v>21</v>
      </c>
    </row>
    <row spans="1:3" r="14">
      <c t="s" r="A14" s="4">
        <v>22</v>
      </c>
      <c t="s" r="B14" s="4">
        <v>23</v>
      </c>
    </row>
    <row spans="1:3" r="15">
      <c t="s" r="A15" s="4">
        <v>24</v>
      </c>
      <c t="s" r="B15" s="4">
        <v>23</v>
      </c>
    </row>
    <row spans="1:3" r="16">
      <c t="s" r="A16" s="4">
        <v>25</v>
      </c>
      <c t="n" r="B16" s="5">
        <v>2013</v>
      </c>
    </row>
    <row spans="1:3" r="17">
      <c t="s" r="A17" s="4">
        <v>26</v>
      </c>
      <c t="s" r="B17" s="4">
        <v>27</v>
      </c>
    </row>
    <row spans="1:3" r="18">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4</v>
      </c>
      <c t="s" r="B1" s="2">
        <v>1</v>
      </c>
    </row>
    <row spans="1:2" r="2">
      <c t="s" r="B2" s="2">
        <v>2</v>
      </c>
    </row>
    <row spans="1:2" r="3">
      <c t="s" r="A3" s="3">
        <v>148</v>
      </c>
    </row>
    <row spans="1:2" r="4">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6</v>
      </c>
      <c t="s" r="B1" s="2">
        <v>1</v>
      </c>
    </row>
    <row spans="1:2" r="2">
      <c t="s" r="B2" s="2">
        <v>2</v>
      </c>
    </row>
    <row spans="1:2" r="3">
      <c t="s" r="A3" s="3">
        <v>148</v>
      </c>
    </row>
    <row spans="1:2" r="4">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8</v>
      </c>
      <c t="s" r="B1" s="2">
        <v>1</v>
      </c>
    </row>
    <row spans="1:2" r="2">
      <c t="s" r="B2" s="2">
        <v>2</v>
      </c>
    </row>
    <row spans="1:2" r="3">
      <c t="s" r="A3" s="3">
        <v>148</v>
      </c>
    </row>
    <row spans="1:2" r="4">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0</v>
      </c>
      <c t="s" r="B1" s="2">
        <v>1</v>
      </c>
    </row>
    <row spans="1:2" r="2">
      <c t="s" r="B2" s="2">
        <v>2</v>
      </c>
    </row>
    <row spans="1:2" r="3">
      <c t="s" r="A3" s="3">
        <v>148</v>
      </c>
    </row>
    <row spans="1:2" r="4">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2</v>
      </c>
      <c t="s" r="B1" s="2">
        <v>1</v>
      </c>
    </row>
    <row spans="1:2" r="2">
      <c t="s" r="B2" s="2">
        <v>2</v>
      </c>
    </row>
    <row spans="1:2" r="3">
      <c t="s" r="A3" s="3">
        <v>148</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4</v>
      </c>
      <c t="s" r="B1" s="2">
        <v>1</v>
      </c>
    </row>
    <row spans="1:2" r="2">
      <c t="s" r="B2" s="2">
        <v>2</v>
      </c>
    </row>
    <row spans="1:2" r="3">
      <c t="s" r="A3" s="3">
        <v>148</v>
      </c>
    </row>
    <row spans="1:2" r="4">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48</v>
      </c>
    </row>
    <row spans="1:2" r="4">
      <c t="s" r="A4" s="4">
        <v>166</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8</v>
      </c>
      <c t="s" r="B1" s="2">
        <v>1</v>
      </c>
    </row>
    <row spans="1:2" r="2">
      <c t="s" r="B2" s="2">
        <v>2</v>
      </c>
    </row>
    <row spans="1:2" r="3">
      <c t="s" r="A3" s="3">
        <v>148</v>
      </c>
    </row>
    <row spans="1:2" r="4">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0</v>
      </c>
      <c t="s" r="B1" s="2">
        <v>1</v>
      </c>
    </row>
    <row spans="1:2" r="2">
      <c t="s" r="B2" s="2">
        <v>2</v>
      </c>
    </row>
    <row spans="1:2" r="3">
      <c t="s" r="A3" s="3">
        <v>148</v>
      </c>
    </row>
    <row spans="1:2" r="4">
      <c t="s" r="A4" s="4">
        <v>170</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48</v>
      </c>
    </row>
    <row spans="1:2" r="4">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0</v>
      </c>
      <c t="s" r="B1" s="2">
        <v>2</v>
      </c>
      <c t="s" r="C1" s="2">
        <v>31</v>
      </c>
    </row>
    <row spans="1:3" r="2">
      <c t="s" r="A2" s="3">
        <v>32</v>
      </c>
    </row>
    <row spans="1:3" r="3">
      <c t="s" r="A3" s="4">
        <v>33</v>
      </c>
      <c t="n" r="B3" s="6">
        <v>7231</v>
      </c>
      <c t="n" r="C3" s="6">
        <v>38388</v>
      </c>
    </row>
    <row spans="1:3" r="4">
      <c t="s" r="A4" s="4">
        <v>34</v>
      </c>
      <c t="n" r="B4" s="5">
        <v>9532</v>
      </c>
      <c t="n" r="C4" s="5">
        <v>32714</v>
      </c>
    </row>
    <row spans="1:3" r="5">
      <c t="s" r="A5" s="4">
        <v>35</v>
      </c>
      <c t="n" r="B5" s="5">
        <v>4085</v>
      </c>
      <c t="n" r="C5" s="5">
        <v>13501</v>
      </c>
    </row>
    <row spans="1:3" r="6">
      <c t="s" r="A6" s="4">
        <v>36</v>
      </c>
      <c t="n" r="B6" s="5">
        <v>9332</v>
      </c>
      <c t="n" r="C6" s="5">
        <v>9332</v>
      </c>
    </row>
    <row spans="1:3" r="7">
      <c t="s" r="A7" s="4">
        <v>37</v>
      </c>
      <c t="n" r="B7" s="5">
        <v>35144</v>
      </c>
      <c t="n" r="C7" s="5">
        <v>27095</v>
      </c>
    </row>
    <row spans="1:3" r="8">
      <c t="s" r="A8" s="4">
        <v>38</v>
      </c>
      <c t="n" r="B8" s="5">
        <v>6000</v>
      </c>
      <c t="n" r="C8" s="5">
        <v>11710</v>
      </c>
    </row>
    <row spans="1:3" r="9">
      <c t="s" r="A9" s="4">
        <v>39</v>
      </c>
      <c t="n" r="B9" s="5">
        <v>71324</v>
      </c>
      <c t="n" r="C9" s="5">
        <v>132740</v>
      </c>
    </row>
    <row spans="1:3" r="10">
      <c t="s" r="A10" s="4">
        <v>40</v>
      </c>
      <c t="n" r="B10" s="5">
        <v>26845</v>
      </c>
      <c t="n" r="C10" s="5">
        <v>12585</v>
      </c>
    </row>
    <row spans="1:3" r="11">
      <c t="s" r="A11" s="4">
        <v>41</v>
      </c>
      <c t="n" r="B11" s="5">
        <v>98169</v>
      </c>
      <c t="n" r="C11" s="5">
        <v>145325</v>
      </c>
    </row>
    <row spans="1:3" r="12">
      <c t="s" r="A12" s="3">
        <v>42</v>
      </c>
    </row>
    <row spans="1:3" r="13">
      <c t="s" r="A13" s="4">
        <v>43</v>
      </c>
      <c t="n" r="B13" s="5">
        <v>714868</v>
      </c>
      <c t="n" r="C13" s="5">
        <v>492326</v>
      </c>
    </row>
    <row spans="1:3" r="14">
      <c t="s" r="A14" s="4">
        <v>44</v>
      </c>
      <c t="n" r="B14" s="5">
        <v>9707</v>
      </c>
      <c t="n" r="C14" s="5">
        <v>3282</v>
      </c>
    </row>
    <row spans="1:3" r="15">
      <c t="s" r="A15" s="4">
        <v>45</v>
      </c>
      <c t="n" r="B15" s="5">
        <v>173890</v>
      </c>
    </row>
    <row spans="1:3" r="16">
      <c t="s" r="A16" s="4">
        <v>46</v>
      </c>
      <c t="n" r="B16" s="5">
        <v>122750</v>
      </c>
      <c t="n" r="C16" s="5">
        <v>166992</v>
      </c>
    </row>
    <row spans="1:3" r="17">
      <c t="s" r="A17" s="4">
        <v>47</v>
      </c>
      <c t="n" r="B17" s="5">
        <v>151120</v>
      </c>
      <c t="n" r="C17" s="5">
        <v>39028</v>
      </c>
    </row>
    <row spans="1:3" r="18">
      <c t="s" r="A18" s="4">
        <v>48</v>
      </c>
      <c t="n" r="B18" s="5">
        <v>1172335</v>
      </c>
      <c t="n" r="C18" s="5">
        <v>701628</v>
      </c>
    </row>
    <row spans="1:3" r="19">
      <c t="s" r="A19" s="4">
        <v>49</v>
      </c>
      <c t="n" r="B19" s="6">
        <v>1172335</v>
      </c>
      <c t="n" r="C19" s="6">
        <v>701628</v>
      </c>
    </row>
    <row spans="1:3" r="20">
      <c t="s" r="A20" s="4">
        <v>50</v>
      </c>
    </row>
    <row spans="1:3" r="21">
      <c t="s" r="A21" s="3">
        <v>51</v>
      </c>
    </row>
    <row spans="1:3" r="22">
      <c t="s" r="A22" s="4">
        <v>52</v>
      </c>
      <c t="n" r="B22" s="6">
        <v>50000</v>
      </c>
      <c t="n" r="C22" s="6">
        <v>50000</v>
      </c>
    </row>
    <row spans="1:3" r="23">
      <c t="s" r="A23" s="4">
        <v>53</v>
      </c>
      <c t="n" r="B23" s="5">
        <v>2310493</v>
      </c>
      <c t="n" r="C23" s="5">
        <v>110340</v>
      </c>
    </row>
    <row spans="1:3" r="24">
      <c t="s" r="A24" s="4">
        <v>54</v>
      </c>
      <c t="n" r="B24" s="5">
        <v>3370195</v>
      </c>
      <c t="n" r="C24" s="5">
        <v>3680743</v>
      </c>
    </row>
    <row spans="1:3" r="25">
      <c t="s" r="A25" s="4">
        <v>55</v>
      </c>
      <c t="n" r="B25" s="5">
        <v>-6804854</v>
      </c>
      <c t="n" r="C25" s="5">
        <v>-4397386</v>
      </c>
    </row>
    <row spans="1:3" r="26">
      <c t="s" r="A26" s="4">
        <v>56</v>
      </c>
      <c t="n" r="B26" s="5">
        <v>-1074166</v>
      </c>
      <c t="n" r="C26" s="5">
        <v>-556303</v>
      </c>
    </row>
    <row spans="1:3" r="27">
      <c t="s" r="A27" s="4">
        <v>57</v>
      </c>
      <c t="n" r="B27" s="6">
        <v>98169</v>
      </c>
      <c t="n" r="C27" s="6">
        <v>145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4</v>
      </c>
      <c t="s" r="B1" s="2">
        <v>1</v>
      </c>
    </row>
    <row spans="1:2" r="2">
      <c t="s" r="B2" s="2">
        <v>2</v>
      </c>
    </row>
    <row spans="1:2" r="3">
      <c t="s" r="A3" s="3">
        <v>148</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0</v>
      </c>
      <c t="s" r="B1" s="2">
        <v>1</v>
      </c>
    </row>
    <row spans="1:2" r="2">
      <c t="s" r="B2" s="2">
        <v>2</v>
      </c>
    </row>
    <row spans="1:2" r="3">
      <c t="s" r="A3" s="3">
        <v>177</v>
      </c>
    </row>
    <row spans="1:2" r="4">
      <c t="s" r="A4" s="4">
        <v>181</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3</v>
      </c>
      <c t="s" r="B1" s="2">
        <v>1</v>
      </c>
    </row>
    <row spans="1:2" r="2">
      <c t="s" r="B2" s="2">
        <v>2</v>
      </c>
    </row>
    <row spans="1:2" r="3">
      <c t="s" r="A3" s="3">
        <v>177</v>
      </c>
    </row>
    <row spans="1:2" r="4">
      <c t="s" r="A4" s="4">
        <v>184</v>
      </c>
      <c t="s" r="B4"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77</v>
      </c>
    </row>
    <row spans="1:2" r="4">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77</v>
      </c>
    </row>
    <row spans="1:2" r="4">
      <c t="s" r="A4" s="4">
        <v>190</v>
      </c>
      <c t="s" r="B4"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77</v>
      </c>
    </row>
    <row spans="1:2" r="4">
      <c t="s" r="A4" s="4">
        <v>193</v>
      </c>
      <c t="s" r="B4"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95</v>
      </c>
      <c t="s" r="B1" s="2">
        <v>1</v>
      </c>
    </row>
    <row spans="1:2" r="2">
      <c t="s" r="B2" s="2">
        <v>2</v>
      </c>
    </row>
    <row spans="1:2" r="3">
      <c t="s" r="A3" s="3">
        <v>177</v>
      </c>
    </row>
    <row spans="1:2" r="4">
      <c t="s" r="A4" s="4">
        <v>196</v>
      </c>
      <c t="s" r="B4"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77</v>
      </c>
    </row>
    <row spans="1:2" r="4">
      <c t="s" r="A4" s="4">
        <v>199</v>
      </c>
      <c t="s" r="B4" s="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77</v>
      </c>
    </row>
    <row spans="1:2" r="4">
      <c t="s" r="A4" s="4">
        <v>202</v>
      </c>
      <c t="s" r="B4" s="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8</v>
      </c>
      <c t="s" r="B1" s="2">
        <v>2</v>
      </c>
      <c t="s" r="C1" s="2">
        <v>31</v>
      </c>
    </row>
    <row spans="1:3" r="2">
      <c t="s" r="A2" s="3">
        <v>59</v>
      </c>
    </row>
    <row spans="1:3" r="3">
      <c t="s" r="A3" s="4">
        <v>60</v>
      </c>
      <c t="n" r="B3" s="6">
        <v>14210</v>
      </c>
      <c t="n" r="C3" s="6">
        <v>8570</v>
      </c>
    </row>
    <row spans="1:3" r="4">
      <c t="s" r="A4" s="4">
        <v>61</v>
      </c>
      <c t="n" r="B4" s="6">
        <v>77230</v>
      </c>
      <c t="n" r="C4" s="6">
        <v>36028</v>
      </c>
    </row>
    <row spans="1:3" r="5">
      <c t="s" r="A5" s="4">
        <v>62</v>
      </c>
      <c t="n" r="B5" s="7">
        <v>0.001</v>
      </c>
      <c t="n" r="C5" s="7">
        <v>0.001</v>
      </c>
    </row>
    <row spans="1:3" r="6">
      <c t="s" r="A6" s="4">
        <v>63</v>
      </c>
      <c t="n" r="B6" s="5">
        <v>50000000</v>
      </c>
      <c t="n" r="C6" s="5">
        <v>50000000</v>
      </c>
    </row>
    <row spans="1:3" r="7">
      <c t="s" r="A7" s="4">
        <v>64</v>
      </c>
      <c t="n" r="B7" s="5">
        <v>50000000</v>
      </c>
      <c t="n" r="C7" s="5">
        <v>50000000</v>
      </c>
    </row>
    <row spans="1:3" r="8">
      <c t="s" r="A8" s="4">
        <v>65</v>
      </c>
      <c t="n" r="B8" s="7">
        <v>0.001</v>
      </c>
      <c t="n" r="C8" s="7">
        <v>0.001</v>
      </c>
    </row>
    <row spans="1:3" r="9">
      <c t="s" r="A9" s="4">
        <v>66</v>
      </c>
      <c t="n" r="B9" s="5">
        <v>4450000000</v>
      </c>
      <c t="n" r="C9" s="5">
        <v>4450000000</v>
      </c>
    </row>
    <row spans="1:3" r="10">
      <c t="s" r="A10" s="4">
        <v>67</v>
      </c>
      <c t="n" r="B10" s="5">
        <v>2310488796</v>
      </c>
      <c t="n" r="C10" s="5">
        <v>110340001</v>
      </c>
    </row>
    <row spans="1:3" r="11">
      <c t="s" r="A11" s="4">
        <v>68</v>
      </c>
      <c t="n" r="B11" s="5">
        <v>2310488796</v>
      </c>
      <c t="n" r="C11" s="5">
        <v>11034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177</v>
      </c>
    </row>
    <row spans="1:2" r="4">
      <c t="s" r="A4" s="4">
        <v>205</v>
      </c>
      <c t="s" r="B4" s="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77</v>
      </c>
    </row>
    <row spans="1:2" r="4">
      <c t="s" r="A4" s="4">
        <v>208</v>
      </c>
      <c t="s" r="B4" s="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0</v>
      </c>
      <c t="s" r="B1" s="2">
        <v>1</v>
      </c>
    </row>
    <row spans="1:2" r="2">
      <c t="s" r="B2" s="2">
        <v>2</v>
      </c>
    </row>
    <row spans="1:2" r="3">
      <c t="s" r="A3" s="3">
        <v>177</v>
      </c>
    </row>
    <row spans="1:2" r="4">
      <c t="s" r="A4" s="4">
        <v>211</v>
      </c>
      <c t="s" r="B4" s="4">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77</v>
      </c>
    </row>
    <row spans="1:2" r="4">
      <c t="s" r="A4" s="4">
        <v>214</v>
      </c>
      <c t="s" r="B4" s="4">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77</v>
      </c>
    </row>
    <row spans="1:2" r="4">
      <c t="s" r="A4" s="4">
        <v>217</v>
      </c>
      <c t="s" r="B4" s="4">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77</v>
      </c>
    </row>
    <row spans="1:2" r="4">
      <c t="s" r="A4" s="4">
        <v>220</v>
      </c>
      <c t="s" r="B4" s="4">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77</v>
      </c>
    </row>
    <row spans="1:2" r="4">
      <c t="s" r="A4" s="4">
        <v>223</v>
      </c>
      <c t="s" r="B4" s="4">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77</v>
      </c>
    </row>
    <row spans="1:2" r="4">
      <c t="s" r="A4" s="4">
        <v>226</v>
      </c>
      <c t="s" r="B4" s="4">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77</v>
      </c>
    </row>
    <row spans="1:2" r="4">
      <c t="s" r="A4" s="4">
        <v>229</v>
      </c>
      <c t="s" r="B4" s="4">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4"/>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69</v>
      </c>
      <c t="s" r="B1" s="2">
        <v>1</v>
      </c>
    </row>
    <row spans="1:3" r="2">
      <c t="s" r="B2" s="2">
        <v>2</v>
      </c>
      <c t="s" r="C2" s="2">
        <v>31</v>
      </c>
    </row>
    <row spans="1:3" r="3">
      <c t="s" r="A3" s="3">
        <v>70</v>
      </c>
    </row>
    <row spans="1:3" r="4">
      <c t="s" r="A4" s="4">
        <v>71</v>
      </c>
      <c t="n" r="B4" s="6">
        <v>227525</v>
      </c>
      <c t="n" r="C4" s="6">
        <v>520874</v>
      </c>
    </row>
    <row spans="1:3" r="5">
      <c t="s" r="A5" s="4">
        <v>72</v>
      </c>
      <c t="n" r="B5" s="5">
        <v>99715</v>
      </c>
      <c t="n" r="C5" s="5">
        <v>209278</v>
      </c>
    </row>
    <row spans="1:3" r="6">
      <c t="s" r="A6" s="4">
        <v>73</v>
      </c>
      <c t="n" r="B6" s="5">
        <v>127810</v>
      </c>
      <c t="n" r="C6" s="5">
        <v>311596</v>
      </c>
    </row>
    <row spans="1:3" r="7">
      <c t="s" r="A7" s="3">
        <v>74</v>
      </c>
    </row>
    <row spans="1:3" r="8">
      <c t="s" r="A8" s="4">
        <v>75</v>
      </c>
      <c t="n" r="B8" s="5">
        <v>43674</v>
      </c>
      <c t="n" r="C8" s="5">
        <v>31888</v>
      </c>
    </row>
    <row spans="1:3" r="9">
      <c t="s" r="A9" s="4">
        <v>76</v>
      </c>
      <c t="n" r="B9" s="5">
        <v>6211</v>
      </c>
      <c t="n" r="C9" s="5">
        <v>28550</v>
      </c>
    </row>
    <row spans="1:3" r="10">
      <c t="s" r="A10" s="4">
        <v>77</v>
      </c>
      <c t="n" r="B10" s="5">
        <v>1723544</v>
      </c>
      <c t="n" r="C10" s="5">
        <v>4179581</v>
      </c>
    </row>
    <row spans="1:3" r="11">
      <c t="s" r="A11" s="4">
        <v>78</v>
      </c>
      <c t="n" r="B11" s="5">
        <v>128253</v>
      </c>
      <c t="n" r="C11" s="5">
        <v>145037</v>
      </c>
    </row>
    <row spans="1:3" r="12">
      <c t="s" r="A12" s="4">
        <v>79</v>
      </c>
      <c t="n" r="B12" s="5">
        <v>1901682</v>
      </c>
      <c t="n" r="C12" s="5">
        <v>4385056</v>
      </c>
    </row>
    <row spans="1:3" r="13">
      <c t="s" r="A13" s="4">
        <v>80</v>
      </c>
      <c t="n" r="B13" s="5">
        <v>-1773872</v>
      </c>
      <c t="n" r="C13" s="5">
        <v>-4073460</v>
      </c>
    </row>
    <row spans="1:3" r="14">
      <c t="s" r="A14" s="3">
        <v>81</v>
      </c>
    </row>
    <row spans="1:3" r="15">
      <c t="s" r="A15" s="4">
        <v>82</v>
      </c>
      <c t="n" r="B15" s="5">
        <v>-318921</v>
      </c>
      <c t="n" r="C15" s="5">
        <v>-23764</v>
      </c>
    </row>
    <row spans="1:3" r="16">
      <c t="s" r="A16" s="4">
        <v>83</v>
      </c>
      <c t="n" r="B16" s="5">
        <v>314675</v>
      </c>
      <c t="n" r="C16" s="5">
        <v>-401</v>
      </c>
    </row>
    <row spans="1:3" r="17">
      <c t="s" r="A17" s="4">
        <v>84</v>
      </c>
      <c t="n" r="C17" s="5">
        <v>-5000</v>
      </c>
    </row>
    <row spans="1:3" r="18">
      <c t="s" r="A18" s="4">
        <v>85</v>
      </c>
      <c t="n" r="B18" s="5">
        <v>-633596</v>
      </c>
      <c t="n" r="C18" s="5">
        <v>-47111</v>
      </c>
    </row>
    <row spans="1:3" r="19">
      <c t="s" r="A19" s="4">
        <v>86</v>
      </c>
      <c t="n" r="B19" s="6">
        <v>-2407468</v>
      </c>
      <c t="n" r="C19" s="6">
        <v>-4120571</v>
      </c>
    </row>
    <row spans="1:3" r="20">
      <c t="s" r="A20" s="4">
        <v>87</v>
      </c>
      <c t="n" r="B20" s="6">
        <v>0</v>
      </c>
      <c t="n" r="C20" s="8">
        <v>-0.07000000000000001</v>
      </c>
    </row>
    <row spans="1:3" r="21">
      <c t="s" r="A21" s="4">
        <v>88</v>
      </c>
      <c t="n" r="B21" s="5">
        <v>542722232</v>
      </c>
      <c t="n" r="C21" s="5">
        <v>599041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232</v>
      </c>
    </row>
    <row spans="1:2" r="4">
      <c t="s" r="A4" s="4">
        <v>236</v>
      </c>
      <c t="s" r="B4" s="4">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8</v>
      </c>
      <c t="s" r="B1" s="2">
        <v>1</v>
      </c>
    </row>
    <row spans="1:2" r="2">
      <c t="s" r="B2" s="2">
        <v>2</v>
      </c>
    </row>
    <row spans="1:2" r="3">
      <c t="s" r="A3" s="3">
        <v>232</v>
      </c>
    </row>
    <row spans="1:2" r="4">
      <c t="s" r="A4" s="4">
        <v>239</v>
      </c>
      <c t="s" r="B4" s="4">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1</v>
      </c>
      <c t="s" r="B1" s="2">
        <v>1</v>
      </c>
    </row>
    <row spans="1:2" r="2">
      <c t="s" r="B2" s="2">
        <v>2</v>
      </c>
    </row>
    <row spans="1:2" r="3">
      <c t="s" r="A3" s="3">
        <v>232</v>
      </c>
    </row>
    <row spans="1:2" r="4">
      <c t="s" r="A4" s="4">
        <v>242</v>
      </c>
      <c t="s" r="B4" s="4">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232</v>
      </c>
    </row>
    <row spans="1:2" r="4">
      <c t="s" r="A4" s="4">
        <v>245</v>
      </c>
      <c t="s" r="B4" s="4">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232</v>
      </c>
    </row>
    <row spans="1:2" r="4">
      <c t="s" r="A4" s="4">
        <v>248</v>
      </c>
      <c t="s" r="B4" s="4">
        <v>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32</v>
      </c>
    </row>
    <row spans="1:2" r="4">
      <c t="s" r="A4" s="4">
        <v>251</v>
      </c>
      <c t="s" r="B4" s="4">
        <v>2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53</v>
      </c>
      <c t="s" r="B1" s="2">
        <v>1</v>
      </c>
    </row>
    <row spans="1:2" r="2">
      <c t="s" r="B2" s="2">
        <v>254</v>
      </c>
    </row>
    <row spans="1:2" r="3">
      <c t="s" r="A3" s="3">
        <v>255</v>
      </c>
    </row>
    <row spans="1:2" r="4">
      <c t="s" r="A4" s="4">
        <v>256</v>
      </c>
      <c t="n" r="B4" s="6">
        <v>1991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257</v>
      </c>
      <c t="s" r="B1" s="2">
        <v>1</v>
      </c>
    </row>
    <row spans="1:2" r="2">
      <c t="s" r="B2" s="2">
        <v>2</v>
      </c>
    </row>
    <row spans="1:2" r="3">
      <c t="s" r="A3" s="4">
        <v>258</v>
      </c>
    </row>
    <row spans="1:2" r="4">
      <c t="s" r="A4" s="4">
        <v>259</v>
      </c>
      <c t="s" r="B4" s="4">
        <v>260</v>
      </c>
    </row>
    <row spans="1:2" r="5">
      <c t="s" r="A5" s="4">
        <v>261</v>
      </c>
    </row>
    <row spans="1:2" r="6">
      <c t="s" r="A6" s="4">
        <v>259</v>
      </c>
      <c t="s" r="B6" s="4">
        <v>262</v>
      </c>
    </row>
    <row spans="1:2" r="7">
      <c t="s" r="A7" s="4">
        <v>263</v>
      </c>
    </row>
    <row spans="1:2" r="8">
      <c t="s" r="A8" s="4">
        <v>259</v>
      </c>
      <c t="s" r="B8" s="4">
        <v>260</v>
      </c>
    </row>
    <row spans="1:2" r="9">
      <c t="s" r="A9" s="4">
        <v>264</v>
      </c>
    </row>
    <row spans="1:2" r="10">
      <c t="s" r="A10" s="4">
        <v>259</v>
      </c>
      <c t="s" r="B10" s="4">
        <v>265</v>
      </c>
    </row>
    <row spans="1:2" r="11">
      <c t="s" r="A11" s="4">
        <v>266</v>
      </c>
    </row>
    <row spans="1:2" r="12">
      <c t="s" r="A12" s="4">
        <v>259</v>
      </c>
      <c t="s" r="B12" s="4">
        <v>260</v>
      </c>
    </row>
    <row spans="1:2" r="13">
      <c t="s" r="A13" s="4">
        <v>267</v>
      </c>
    </row>
    <row spans="1:2" r="14">
      <c t="s" r="A14" s="4">
        <v>259</v>
      </c>
      <c t="s" r="B14" s="4">
        <v>2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r="A1" s="1">
        <v>268</v>
      </c>
      <c t="s" r="B1" s="2">
        <v>1</v>
      </c>
    </row>
    <row spans="1:3" r="2">
      <c t="s" r="B2" s="2">
        <v>2</v>
      </c>
      <c t="s" r="C2" s="2">
        <v>31</v>
      </c>
    </row>
    <row spans="1:3" r="3">
      <c t="s" r="A3" s="4">
        <v>37</v>
      </c>
      <c t="n" r="B3" s="6">
        <v>35144</v>
      </c>
      <c t="n" r="C3" s="6">
        <v>27095</v>
      </c>
    </row>
    <row spans="1:3" r="4">
      <c t="s" r="A4" s="4">
        <v>269</v>
      </c>
      <c t="n" r="B4" s="5">
        <v>8764</v>
      </c>
      <c t="n" r="C4" s="5">
        <v>908</v>
      </c>
    </row>
    <row spans="1:3" r="5">
      <c t="s" r="A5" s="4">
        <v>270</v>
      </c>
    </row>
    <row spans="1:3" r="6">
      <c t="s" r="A6" s="4">
        <v>37</v>
      </c>
      <c t="n" r="B6" s="5">
        <v>23950</v>
      </c>
    </row>
    <row spans="1:3" r="7">
      <c t="s" r="A7" s="4">
        <v>271</v>
      </c>
    </row>
    <row spans="1:3" r="8">
      <c t="s" r="A8" s="4">
        <v>272</v>
      </c>
      <c t="n" r="B8" s="6">
        <v>11194</v>
      </c>
      <c t="n" r="C8" s="6">
        <v>158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73</v>
      </c>
      <c t="s" r="B1" s="2">
        <v>2</v>
      </c>
      <c t="s" r="C1" s="2">
        <v>31</v>
      </c>
    </row>
    <row spans="1:3" r="2">
      <c t="s" r="A2" s="3">
        <v>255</v>
      </c>
    </row>
    <row spans="1:3" r="3">
      <c t="s" r="A3" s="4">
        <v>274</v>
      </c>
      <c t="n" r="B3" s="6">
        <v>41055</v>
      </c>
      <c t="n" r="C3" s="6">
        <v>21155</v>
      </c>
    </row>
    <row spans="1:3" r="4">
      <c t="s" r="A4" s="4">
        <v>275</v>
      </c>
      <c t="n" r="B4" s="5">
        <v>14210</v>
      </c>
      <c t="n" r="C4" s="5">
        <v>8570</v>
      </c>
    </row>
    <row spans="1:3" r="5">
      <c t="s" r="A5" s="4">
        <v>276</v>
      </c>
      <c t="n" r="B5" s="6">
        <v>26845</v>
      </c>
      <c t="n" r="C5" s="6">
        <v>125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4"/>
    <col customWidth="1" max="2" min="2" width="16"/>
    <col customWidth="1" max="3" min="3" width="13"/>
    <col customWidth="1" max="4" min="4" width="27"/>
    <col customWidth="1" max="5" min="5" width="20"/>
    <col customWidth="1" max="6" min="6" width="28"/>
  </cols>
  <sheetData>
    <row spans="1:6" r="1">
      <c t="s" r="A1" s="1">
        <v>89</v>
      </c>
      <c t="s" r="B1" s="2">
        <v>90</v>
      </c>
      <c t="s" r="C1" s="2">
        <v>91</v>
      </c>
      <c t="s" r="D1" s="2">
        <v>92</v>
      </c>
      <c t="s" r="E1" s="2">
        <v>93</v>
      </c>
      <c t="s" r="F1" s="2">
        <v>56</v>
      </c>
    </row>
    <row spans="1:6" r="2">
      <c t="s" r="A2" s="4">
        <v>94</v>
      </c>
      <c t="n" r="C2" s="5">
        <v>58495000</v>
      </c>
    </row>
    <row spans="1:6" r="3">
      <c t="s" r="A3" s="4">
        <v>95</v>
      </c>
      <c t="n" r="C3" s="6">
        <v>58495</v>
      </c>
      <c t="n" r="D3" s="6">
        <v>22097</v>
      </c>
      <c t="n" r="E3" s="6">
        <v>-276815</v>
      </c>
      <c t="n" r="F3" s="6">
        <v>-196223</v>
      </c>
    </row>
    <row spans="1:6" r="4">
      <c t="s" r="A4" s="4">
        <v>96</v>
      </c>
      <c t="n" r="B4" s="5">
        <v>50000000</v>
      </c>
      <c t="n" r="C4" s="5">
        <v>46457619</v>
      </c>
    </row>
    <row spans="1:6" r="5">
      <c t="s" r="A5" s="4">
        <v>97</v>
      </c>
      <c t="n" r="B5" s="6">
        <v>50000</v>
      </c>
      <c t="n" r="C5" s="6">
        <v>46458</v>
      </c>
      <c t="n" r="D5" s="5">
        <v>3591735</v>
      </c>
      <c t="n" r="F5" s="5">
        <v>3688193</v>
      </c>
    </row>
    <row spans="1:6" r="6">
      <c t="s" r="A6" s="4">
        <v>98</v>
      </c>
      <c t="n" r="C6" s="5">
        <v>438000</v>
      </c>
    </row>
    <row spans="1:6" r="7">
      <c t="s" r="A7" s="4">
        <v>99</v>
      </c>
      <c t="n" r="C7" s="6">
        <v>438</v>
      </c>
      <c t="n" r="D7" s="5">
        <v>43362</v>
      </c>
      <c t="n" r="F7" s="5">
        <v>43800</v>
      </c>
    </row>
    <row spans="1:6" r="8">
      <c t="s" r="A8" s="4">
        <v>100</v>
      </c>
      <c t="n" r="D8" s="5">
        <v>3681</v>
      </c>
      <c t="n" r="F8" s="5">
        <v>3681</v>
      </c>
    </row>
    <row spans="1:6" r="9">
      <c t="s" r="A9" s="4">
        <v>101</v>
      </c>
      <c t="n" r="D9" s="5">
        <v>4375</v>
      </c>
      <c t="n" r="F9" s="5">
        <v>4375</v>
      </c>
    </row>
    <row spans="1:6" r="10">
      <c t="s" r="A10" s="4">
        <v>102</v>
      </c>
      <c t="n" r="C10" s="5">
        <v>4949382</v>
      </c>
    </row>
    <row spans="1:6" r="11">
      <c t="s" r="A11" s="4">
        <v>103</v>
      </c>
      <c t="n" r="C11" s="6">
        <v>4949</v>
      </c>
      <c t="n" r="D11" s="5">
        <v>1632</v>
      </c>
      <c t="n" r="F11" s="5">
        <v>6581</v>
      </c>
    </row>
    <row spans="1:6" r="12">
      <c t="s" r="A12" s="4">
        <v>104</v>
      </c>
      <c t="n" r="D12" s="5">
        <v>13861</v>
      </c>
      <c t="n" r="F12" s="5">
        <v>13861</v>
      </c>
    </row>
    <row spans="1:6" r="13">
      <c t="s" r="A13" s="4">
        <v>86</v>
      </c>
      <c t="n" r="E13" s="5">
        <v>-4120571</v>
      </c>
      <c t="n" r="F13" s="5">
        <v>-4120571</v>
      </c>
    </row>
    <row spans="1:6" r="14">
      <c t="s" r="A14" s="4">
        <v>105</v>
      </c>
      <c t="n" r="B14" s="5">
        <v>50000000</v>
      </c>
      <c t="n" r="C14" s="5">
        <v>110340001</v>
      </c>
    </row>
    <row spans="1:6" r="15">
      <c t="s" r="A15" s="4">
        <v>106</v>
      </c>
      <c t="n" r="B15" s="6">
        <v>50000</v>
      </c>
      <c t="n" r="C15" s="6">
        <v>110340</v>
      </c>
      <c t="n" r="D15" s="5">
        <v>3680743</v>
      </c>
      <c t="n" r="E15" s="5">
        <v>-4397386</v>
      </c>
      <c t="n" r="F15" s="5">
        <v>-556303</v>
      </c>
    </row>
    <row spans="1:6" r="16">
      <c t="s" r="A16" s="4">
        <v>96</v>
      </c>
      <c t="n" r="C16" s="5">
        <v>422647618</v>
      </c>
    </row>
    <row spans="1:6" r="17">
      <c t="s" r="A17" s="4">
        <v>97</v>
      </c>
      <c t="n" r="C17" s="6">
        <v>422648</v>
      </c>
      <c t="n" r="D17" s="5">
        <v>534803</v>
      </c>
      <c t="n" r="F17" s="5">
        <v>957451</v>
      </c>
    </row>
    <row spans="1:6" r="18">
      <c t="s" r="A18" s="4">
        <v>102</v>
      </c>
      <c t="n" r="C18" s="5">
        <v>1738621177</v>
      </c>
    </row>
    <row spans="1:6" r="19">
      <c t="s" r="A19" s="4">
        <v>103</v>
      </c>
      <c t="n" r="C19" s="6">
        <v>1738625</v>
      </c>
      <c t="n" r="D19" s="5">
        <v>-1351722</v>
      </c>
      <c t="n" r="F19" s="5">
        <v>386903</v>
      </c>
    </row>
    <row spans="1:6" r="20">
      <c t="s" r="A20" s="4">
        <v>104</v>
      </c>
      <c t="n" r="D20" s="5">
        <v>535531</v>
      </c>
      <c t="n" r="F20" s="5">
        <v>535531</v>
      </c>
    </row>
    <row spans="1:6" r="21">
      <c t="s" r="A21" s="4">
        <v>107</v>
      </c>
      <c t="n" r="C21" s="5">
        <v>38880000</v>
      </c>
    </row>
    <row spans="1:6" r="22">
      <c t="s" r="A22" s="4">
        <v>108</v>
      </c>
      <c t="n" r="C22" s="6">
        <v>38880</v>
      </c>
      <c t="n" r="D22" s="5">
        <v>-29160</v>
      </c>
      <c t="n" r="F22" s="5">
        <v>9720</v>
      </c>
    </row>
    <row spans="1:6" r="23">
      <c t="s" r="A23" s="4">
        <v>86</v>
      </c>
      <c t="n" r="E23" s="5">
        <v>-2407468</v>
      </c>
      <c t="n" r="F23" s="5">
        <v>-2407468</v>
      </c>
    </row>
    <row spans="1:6" r="24">
      <c t="s" r="A24" s="4">
        <v>109</v>
      </c>
      <c t="n" r="B24" s="5">
        <v>50000000</v>
      </c>
      <c t="n" r="C24" s="5">
        <v>2310488796</v>
      </c>
    </row>
    <row spans="1:6" r="25">
      <c t="s" r="A25" s="4">
        <v>110</v>
      </c>
      <c t="n" r="B25" s="6">
        <v>50000</v>
      </c>
      <c t="n" r="C25" s="6">
        <v>2310493</v>
      </c>
      <c t="n" r="D25" s="6">
        <v>3370195</v>
      </c>
      <c t="n" r="E25" s="6">
        <v>-6804854</v>
      </c>
      <c t="n" r="F25" s="6">
        <v>-10741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277</v>
      </c>
      <c t="s" r="B1" s="2">
        <v>1</v>
      </c>
    </row>
    <row spans="1:3" r="2">
      <c t="s" r="B2" s="2">
        <v>2</v>
      </c>
      <c t="s" r="C2" s="2">
        <v>31</v>
      </c>
    </row>
    <row spans="1:3" r="3">
      <c t="s" r="A3" s="3">
        <v>255</v>
      </c>
    </row>
    <row spans="1:3" r="4">
      <c t="s" r="A4" s="4">
        <v>115</v>
      </c>
      <c t="n" r="B4" s="6">
        <v>5640</v>
      </c>
      <c t="n" r="C4" s="6">
        <v>35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78</v>
      </c>
      <c t="s" r="B1" s="2">
        <v>2</v>
      </c>
      <c t="s" r="C1" s="2">
        <v>31</v>
      </c>
    </row>
    <row spans="1:3" r="2">
      <c t="s" r="A2" s="3">
        <v>255</v>
      </c>
    </row>
    <row spans="1:3" r="3">
      <c t="s" r="A3" s="4">
        <v>279</v>
      </c>
      <c t="n" r="B3" s="6">
        <v>173890</v>
      </c>
      <c t="n" r="C3" s="6">
        <v>56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280</v>
      </c>
      <c t="s" r="B1" s="2">
        <v>1</v>
      </c>
    </row>
    <row spans="1:3" r="2">
      <c t="s" r="B2" s="2">
        <v>2</v>
      </c>
      <c t="s" r="C2" s="2">
        <v>31</v>
      </c>
    </row>
    <row spans="1:3" r="3">
      <c t="s" r="A3" s="4">
        <v>82</v>
      </c>
      <c t="n" r="B3" s="6">
        <v>318921</v>
      </c>
      <c t="n" r="C3" s="6">
        <v>23764</v>
      </c>
    </row>
    <row spans="1:3" r="4">
      <c t="s" r="A4" s="4">
        <v>117</v>
      </c>
      <c t="n" r="B4" s="5">
        <v>295726</v>
      </c>
      <c t="n" r="C4" s="5">
        <v>17282</v>
      </c>
    </row>
    <row spans="1:3" r="5">
      <c t="s" r="A5" s="4">
        <v>281</v>
      </c>
    </row>
    <row spans="1:3" r="6">
      <c t="s" r="A6" s="4">
        <v>282</v>
      </c>
      <c t="n" r="B6" s="5">
        <v>28000</v>
      </c>
      <c t="n" r="C6" s="5">
        <v>20000</v>
      </c>
    </row>
    <row spans="1:3" r="7">
      <c t="s" r="A7" s="4">
        <v>283</v>
      </c>
      <c t="n" r="B7" s="5">
        <v>9654</v>
      </c>
    </row>
    <row spans="1:3" r="8">
      <c t="s" r="A8" s="4">
        <v>284</v>
      </c>
      <c t="n" r="B8" s="5">
        <v>9654</v>
      </c>
    </row>
    <row spans="1:3" r="9">
      <c t="s" r="A9" s="4">
        <v>285</v>
      </c>
    </row>
    <row spans="1:3" r="10">
      <c t="s" r="A10" s="4">
        <v>282</v>
      </c>
      <c t="n" r="B10" s="5">
        <v>22820</v>
      </c>
    </row>
    <row spans="1:3" r="11">
      <c t="s" r="A11" s="4">
        <v>286</v>
      </c>
    </row>
    <row spans="1:3" r="12">
      <c t="s" r="A12" s="4">
        <v>282</v>
      </c>
      <c t="n" r="C12" s="5">
        <v>32500</v>
      </c>
    </row>
    <row spans="1:3" r="13">
      <c t="s" r="A13" s="4">
        <v>283</v>
      </c>
      <c t="n" r="C13" s="5">
        <v>25209</v>
      </c>
    </row>
    <row spans="1:3" r="14">
      <c t="s" r="A14" s="4">
        <v>287</v>
      </c>
    </row>
    <row spans="1:3" r="15">
      <c t="s" r="A15" s="4">
        <v>288</v>
      </c>
      <c t="n" r="B15" s="6">
        <v>12000</v>
      </c>
    </row>
    <row spans="1:3" r="16">
      <c t="s" r="A16" s="4">
        <v>289</v>
      </c>
      <c t="n" r="B16" s="5">
        <v>3750000</v>
      </c>
    </row>
    <row spans="1:3" r="17">
      <c t="s" r="A17" s="4">
        <v>290</v>
      </c>
      <c t="n" r="B17" s="9">
        <v>0.0032</v>
      </c>
    </row>
    <row spans="1:3" r="18">
      <c t="s" r="A18" s="4">
        <v>291</v>
      </c>
    </row>
    <row spans="1:3" r="19">
      <c t="s" r="A19" s="4">
        <v>288</v>
      </c>
      <c t="n" r="B19" s="6">
        <v>12100</v>
      </c>
    </row>
    <row spans="1:3" r="20">
      <c t="s" r="A20" s="4">
        <v>289</v>
      </c>
      <c t="n" r="B20" s="5">
        <v>5761905</v>
      </c>
    </row>
    <row spans="1:3" r="21">
      <c t="s" r="A21" s="4">
        <v>290</v>
      </c>
      <c t="n" r="B21" s="9">
        <v>0.0021</v>
      </c>
    </row>
    <row spans="1:3" r="22">
      <c t="s" r="A22" s="4">
        <v>292</v>
      </c>
    </row>
    <row spans="1:3" r="23">
      <c t="s" r="A23" s="4">
        <v>288</v>
      </c>
      <c t="n" r="B23" s="6">
        <v>8400</v>
      </c>
    </row>
    <row spans="1:3" r="24">
      <c t="s" r="A24" s="4">
        <v>289</v>
      </c>
      <c t="n" r="B24" s="5">
        <v>4850000</v>
      </c>
    </row>
    <row spans="1:3" r="25">
      <c t="s" r="A25" s="4">
        <v>290</v>
      </c>
      <c t="n" r="B25" s="9">
        <v>0.002</v>
      </c>
    </row>
    <row spans="1:3" r="26">
      <c t="s" r="A26" s="4">
        <v>293</v>
      </c>
    </row>
    <row spans="1:3" r="27">
      <c t="s" r="A27" s="4">
        <v>282</v>
      </c>
      <c t="n" r="C27" s="5">
        <v>42500</v>
      </c>
    </row>
    <row spans="1:3" r="28">
      <c t="s" r="A28" s="4">
        <v>283</v>
      </c>
      <c t="n" r="C28" s="5">
        <v>37397</v>
      </c>
    </row>
    <row spans="1:3" r="29">
      <c t="s" r="A29" s="4">
        <v>294</v>
      </c>
    </row>
    <row spans="1:3" r="30">
      <c t="s" r="A30" s="4">
        <v>288</v>
      </c>
      <c t="n" r="B30" s="6">
        <v>12000</v>
      </c>
    </row>
    <row spans="1:3" r="31">
      <c t="s" r="A31" s="4">
        <v>289</v>
      </c>
      <c t="n" r="B31" s="5">
        <v>3428571</v>
      </c>
    </row>
    <row spans="1:3" r="32">
      <c t="s" r="A32" s="4">
        <v>290</v>
      </c>
      <c t="n" r="B32" s="9">
        <v>0.0035</v>
      </c>
    </row>
    <row spans="1:3" r="33">
      <c t="s" r="A33" s="4">
        <v>295</v>
      </c>
    </row>
    <row spans="1:3" r="34">
      <c t="s" r="A34" s="4">
        <v>288</v>
      </c>
      <c t="n" r="B34" s="6">
        <v>15000</v>
      </c>
    </row>
    <row spans="1:3" r="35">
      <c t="s" r="A35" s="4">
        <v>289</v>
      </c>
      <c t="n" r="B35" s="5">
        <v>7894737</v>
      </c>
    </row>
    <row spans="1:3" r="36">
      <c t="s" r="A36" s="4">
        <v>290</v>
      </c>
      <c t="n" r="B36" s="9">
        <v>0.0019</v>
      </c>
    </row>
    <row spans="1:3" r="37">
      <c t="s" r="A37" s="4">
        <v>296</v>
      </c>
    </row>
    <row spans="1:3" r="38">
      <c t="s" r="A38" s="4">
        <v>288</v>
      </c>
      <c t="n" r="B38" s="6">
        <v>15500</v>
      </c>
    </row>
    <row spans="1:3" r="39">
      <c t="s" r="A39" s="4">
        <v>289</v>
      </c>
      <c t="n" r="B39" s="5">
        <v>10117647</v>
      </c>
    </row>
    <row spans="1:3" r="40">
      <c t="s" r="A40" s="4">
        <v>297</v>
      </c>
    </row>
    <row spans="1:3" r="41">
      <c t="s" r="A41" s="4">
        <v>282</v>
      </c>
      <c t="n" r="C41" s="5">
        <v>21500</v>
      </c>
    </row>
    <row spans="1:3" r="42">
      <c t="s" r="A42" s="4">
        <v>283</v>
      </c>
      <c t="n" r="C42" s="5">
        <v>34119</v>
      </c>
    </row>
    <row spans="1:3" r="43">
      <c t="s" r="A43" s="4">
        <v>298</v>
      </c>
    </row>
    <row spans="1:3" r="44">
      <c t="s" r="A44" s="4">
        <v>288</v>
      </c>
      <c t="n" r="B44" s="6">
        <v>5000</v>
      </c>
    </row>
    <row spans="1:3" r="45">
      <c t="s" r="A45" s="4">
        <v>289</v>
      </c>
      <c t="n" r="B45" s="5">
        <v>1567398</v>
      </c>
    </row>
    <row spans="1:3" r="46">
      <c t="s" r="A46" s="4">
        <v>290</v>
      </c>
      <c t="n" r="B46" s="9">
        <v>0.0032</v>
      </c>
    </row>
    <row spans="1:3" r="47">
      <c t="s" r="A47" s="4">
        <v>299</v>
      </c>
    </row>
    <row spans="1:3" r="48">
      <c t="s" r="A48" s="4">
        <v>288</v>
      </c>
      <c t="n" r="B48" s="6">
        <v>5000</v>
      </c>
    </row>
    <row spans="1:3" r="49">
      <c t="s" r="A49" s="4">
        <v>289</v>
      </c>
      <c t="n" r="B49" s="5">
        <v>2000000</v>
      </c>
    </row>
    <row spans="1:3" r="50">
      <c t="s" r="A50" s="4">
        <v>290</v>
      </c>
      <c t="n" r="B50" s="9">
        <v>0.0025</v>
      </c>
    </row>
    <row spans="1:3" r="51">
      <c t="s" r="A51" s="4">
        <v>300</v>
      </c>
    </row>
    <row spans="1:3" r="52">
      <c t="s" r="A52" s="4">
        <v>288</v>
      </c>
      <c t="n" r="B52" s="6">
        <v>5000</v>
      </c>
    </row>
    <row spans="1:3" r="53">
      <c t="s" r="A53" s="4">
        <v>289</v>
      </c>
      <c t="n" r="B53" s="5">
        <v>2631578</v>
      </c>
    </row>
    <row spans="1:3" r="54">
      <c t="s" r="A54" s="4">
        <v>290</v>
      </c>
      <c t="n" r="B54" s="9">
        <v>0.0019</v>
      </c>
    </row>
    <row spans="1:3" r="55">
      <c t="s" r="A55" s="4">
        <v>301</v>
      </c>
    </row>
    <row spans="1:3" r="56">
      <c t="s" r="A56" s="4">
        <v>288</v>
      </c>
      <c t="n" r="B56" s="6">
        <v>4000</v>
      </c>
    </row>
    <row spans="1:3" r="57">
      <c t="s" r="A57" s="4">
        <v>289</v>
      </c>
      <c t="n" r="B57" s="5">
        <v>2222222</v>
      </c>
    </row>
    <row spans="1:3" r="58">
      <c t="s" r="A58" s="4">
        <v>290</v>
      </c>
      <c t="n" r="B58" s="9">
        <v>0.0018</v>
      </c>
    </row>
    <row spans="1:3" r="59">
      <c t="s" r="A59" s="4">
        <v>302</v>
      </c>
    </row>
    <row spans="1:3" r="60">
      <c t="s" r="A60" s="4">
        <v>288</v>
      </c>
      <c t="n" r="B60" s="6">
        <v>2500</v>
      </c>
    </row>
    <row spans="1:3" r="61">
      <c t="s" r="A61" s="4">
        <v>289</v>
      </c>
      <c t="n" r="B61" s="5">
        <v>2312520</v>
      </c>
    </row>
    <row spans="1:3" r="62">
      <c t="s" r="A62" s="4">
        <v>290</v>
      </c>
      <c t="n" r="B62" s="9">
        <v>0.0015</v>
      </c>
    </row>
    <row spans="1:3" r="63">
      <c t="s" r="A63" s="4">
        <v>303</v>
      </c>
    </row>
    <row spans="1:3" r="64">
      <c t="s" r="A64" s="4">
        <v>282</v>
      </c>
      <c t="n" r="C64" s="5">
        <v>30000</v>
      </c>
    </row>
    <row spans="1:3" r="65">
      <c t="s" r="A65" s="4">
        <v>283</v>
      </c>
      <c t="n" r="C65" s="6">
        <v>11648</v>
      </c>
    </row>
    <row spans="1:3" r="66">
      <c t="s" r="A66" s="4">
        <v>304</v>
      </c>
    </row>
    <row spans="1:3" r="67">
      <c t="s" r="A67" s="4">
        <v>288</v>
      </c>
      <c t="n" r="B67" s="6">
        <v>12000</v>
      </c>
    </row>
    <row spans="1:3" r="68">
      <c t="s" r="A68" s="4">
        <v>289</v>
      </c>
      <c t="n" r="B68" s="5">
        <v>10000000</v>
      </c>
    </row>
    <row spans="1:3" r="69">
      <c t="s" r="A69" s="4">
        <v>290</v>
      </c>
      <c t="n" r="B69" s="9">
        <v>0.0012</v>
      </c>
    </row>
    <row spans="1:3" r="70">
      <c t="s" r="A70" s="4">
        <v>305</v>
      </c>
    </row>
    <row spans="1:3" r="71">
      <c t="s" r="A71" s="4">
        <v>288</v>
      </c>
      <c t="n" r="B71" s="6">
        <v>13000</v>
      </c>
    </row>
    <row spans="1:3" r="72">
      <c t="s" r="A72" s="4">
        <v>289</v>
      </c>
      <c t="n" r="B72" s="5">
        <v>14130435</v>
      </c>
    </row>
    <row spans="1:3" r="73">
      <c t="s" r="A73" s="4">
        <v>290</v>
      </c>
      <c t="n" r="B73" s="10">
        <v>0.00092</v>
      </c>
    </row>
    <row spans="1:3" r="74">
      <c t="s" r="A74" s="4">
        <v>306</v>
      </c>
    </row>
    <row spans="1:3" r="75">
      <c t="s" r="A75" s="4">
        <v>288</v>
      </c>
      <c t="n" r="B75" s="6">
        <v>5000</v>
      </c>
    </row>
    <row spans="1:3" r="76">
      <c t="s" r="A76" s="4">
        <v>289</v>
      </c>
      <c t="n" r="B76" s="5">
        <v>8266667</v>
      </c>
    </row>
    <row spans="1:3" r="77">
      <c t="s" r="A77" s="4">
        <v>290</v>
      </c>
      <c t="n" r="B77" s="10">
        <v>0.00075</v>
      </c>
    </row>
    <row spans="1:3" r="78">
      <c t="s" r="A78" s="4">
        <v>307</v>
      </c>
    </row>
    <row spans="1:3" r="79">
      <c t="s" r="A79" s="4">
        <v>282</v>
      </c>
      <c t="n" r="B79" s="6">
        <v>53000</v>
      </c>
    </row>
    <row spans="1:3" r="80">
      <c t="s" r="A80" s="4">
        <v>308</v>
      </c>
    </row>
    <row spans="1:3" r="81">
      <c t="s" r="A81" s="4">
        <v>288</v>
      </c>
      <c t="n" r="B81" s="6">
        <v>6000</v>
      </c>
    </row>
    <row spans="1:3" r="82">
      <c t="s" r="A82" s="4">
        <v>289</v>
      </c>
      <c t="n" r="B82" s="5">
        <v>14285714</v>
      </c>
    </row>
    <row spans="1:3" r="83">
      <c t="s" r="A83" s="4">
        <v>290</v>
      </c>
      <c t="n" r="B83" s="10">
        <v>0.00042</v>
      </c>
    </row>
    <row spans="1:3" r="84">
      <c t="s" r="A84" s="4">
        <v>309</v>
      </c>
    </row>
    <row spans="1:3" r="85">
      <c t="s" r="A85" s="4">
        <v>288</v>
      </c>
      <c t="n" r="B85" s="6">
        <v>5000</v>
      </c>
    </row>
    <row spans="1:3" r="86">
      <c t="s" r="A86" s="4">
        <v>289</v>
      </c>
      <c t="n" r="B86" s="5">
        <v>14285714</v>
      </c>
    </row>
    <row spans="1:3" r="87">
      <c t="s" r="A87" s="4">
        <v>290</v>
      </c>
      <c t="n" r="B87" s="10">
        <v>0.00035</v>
      </c>
    </row>
    <row spans="1:3" r="88">
      <c t="s" r="A88" s="4">
        <v>310</v>
      </c>
    </row>
    <row spans="1:3" r="89">
      <c t="s" r="A89" s="4">
        <v>288</v>
      </c>
      <c t="n" r="B89" s="6">
        <v>10400</v>
      </c>
    </row>
    <row spans="1:3" r="90">
      <c t="s" r="A90" s="4">
        <v>289</v>
      </c>
      <c t="n" r="B90" s="5">
        <v>30588235</v>
      </c>
    </row>
    <row spans="1:3" r="91">
      <c t="s" r="A91" s="4">
        <v>290</v>
      </c>
      <c t="n" r="B91" s="10">
        <v>0.00034</v>
      </c>
    </row>
    <row spans="1:3" r="92">
      <c t="s" r="A92" s="4">
        <v>311</v>
      </c>
    </row>
    <row spans="1:3" r="93">
      <c t="s" r="A93" s="4">
        <v>288</v>
      </c>
      <c t="n" r="B93" s="6">
        <v>1100</v>
      </c>
    </row>
    <row spans="1:3" r="94">
      <c t="s" r="A94" s="4">
        <v>289</v>
      </c>
      <c t="n" r="B94" s="5">
        <v>3235294</v>
      </c>
    </row>
    <row spans="1:3" r="95">
      <c t="s" r="A95" s="4">
        <v>290</v>
      </c>
      <c t="n" r="B95" s="10">
        <v>0.00034</v>
      </c>
    </row>
    <row spans="1:3" r="96">
      <c t="s" r="A96" s="4">
        <v>312</v>
      </c>
    </row>
    <row spans="1:3" r="97">
      <c t="s" r="A97" s="4">
        <v>288</v>
      </c>
      <c t="n" r="B97" s="6">
        <v>10800</v>
      </c>
    </row>
    <row spans="1:3" r="98">
      <c t="s" r="A98" s="4">
        <v>289</v>
      </c>
      <c t="n" r="B98" s="5">
        <v>31764706</v>
      </c>
    </row>
    <row spans="1:3" r="99">
      <c t="s" r="A99" s="4">
        <v>290</v>
      </c>
      <c t="n" r="B99" s="10">
        <v>0.00034</v>
      </c>
    </row>
    <row spans="1:3" r="100">
      <c t="s" r="A100" s="4">
        <v>313</v>
      </c>
    </row>
    <row spans="1:3" r="101">
      <c t="s" r="A101" s="4">
        <v>288</v>
      </c>
      <c t="n" r="B101" s="6">
        <v>10400</v>
      </c>
    </row>
    <row spans="1:3" r="102">
      <c t="s" r="A102" s="4">
        <v>289</v>
      </c>
      <c t="n" r="B102" s="5">
        <v>38518519</v>
      </c>
    </row>
    <row spans="1:3" r="103">
      <c t="s" r="A103" s="4">
        <v>290</v>
      </c>
      <c t="n" r="B103" s="10">
        <v>0.00027</v>
      </c>
    </row>
    <row spans="1:3" r="104">
      <c t="s" r="A104" s="4">
        <v>314</v>
      </c>
    </row>
    <row spans="1:3" r="105">
      <c t="s" r="A105" s="4">
        <v>288</v>
      </c>
      <c t="n" r="B105" s="6">
        <v>7700</v>
      </c>
    </row>
    <row spans="1:3" r="106">
      <c t="s" r="A106" s="4">
        <v>289</v>
      </c>
      <c t="n" r="B106" s="5">
        <v>55000000</v>
      </c>
    </row>
    <row spans="1:3" r="107">
      <c t="s" r="A107" s="4">
        <v>290</v>
      </c>
      <c t="n" r="B107" s="10">
        <v>0.00014</v>
      </c>
    </row>
    <row spans="1:3" r="108">
      <c t="s" r="A108" s="4">
        <v>315</v>
      </c>
    </row>
    <row spans="1:3" r="109">
      <c t="s" r="A109" s="4">
        <v>288</v>
      </c>
      <c t="n" r="B109" s="6">
        <v>1600</v>
      </c>
    </row>
    <row spans="1:3" r="110">
      <c t="s" r="A110" s="4">
        <v>289</v>
      </c>
      <c t="n" r="B110" s="5">
        <v>16000000</v>
      </c>
    </row>
    <row spans="1:3" r="111">
      <c t="s" r="A111" s="4">
        <v>290</v>
      </c>
      <c t="n" r="B111" s="9">
        <v>0.0001</v>
      </c>
    </row>
    <row spans="1:3" r="112">
      <c t="s" r="A112" s="4">
        <v>316</v>
      </c>
    </row>
    <row spans="1:3" r="113">
      <c t="s" r="A113" s="4">
        <v>282</v>
      </c>
      <c t="n" r="B113" s="6">
        <v>32500</v>
      </c>
    </row>
    <row spans="1:3" r="114">
      <c t="s" r="A114" s="4">
        <v>317</v>
      </c>
    </row>
    <row spans="1:3" r="115">
      <c t="s" r="A115" s="4">
        <v>288</v>
      </c>
      <c t="n" r="B115" s="6">
        <v>3300</v>
      </c>
    </row>
    <row spans="1:3" r="116">
      <c t="s" r="A116" s="4">
        <v>289</v>
      </c>
      <c t="n" r="B116" s="5">
        <v>30000000</v>
      </c>
    </row>
    <row spans="1:3" r="117">
      <c t="s" r="A117" s="4">
        <v>290</v>
      </c>
      <c t="n" r="B117" s="10">
        <v>0.00011</v>
      </c>
    </row>
    <row spans="1:3" r="118">
      <c t="s" r="A118" s="4">
        <v>318</v>
      </c>
    </row>
    <row spans="1:3" r="119">
      <c t="s" r="A119" s="4">
        <v>288</v>
      </c>
      <c t="n" r="B119" s="6">
        <v>7750</v>
      </c>
    </row>
    <row spans="1:3" r="120">
      <c t="s" r="A120" s="4">
        <v>289</v>
      </c>
      <c t="n" r="B120" s="5">
        <v>70454545</v>
      </c>
    </row>
    <row spans="1:3" r="121">
      <c t="s" r="A121" s="4">
        <v>290</v>
      </c>
      <c t="n" r="B121" s="10">
        <v>0.00011</v>
      </c>
    </row>
    <row spans="1:3" r="122">
      <c t="s" r="A122" s="4">
        <v>319</v>
      </c>
    </row>
    <row spans="1:3" r="123">
      <c t="s" r="A123" s="4">
        <v>288</v>
      </c>
      <c t="n" r="B123" s="6">
        <v>8550</v>
      </c>
    </row>
    <row spans="1:3" r="124">
      <c t="s" r="A124" s="4">
        <v>289</v>
      </c>
      <c t="n" r="B124" s="5">
        <v>77727273</v>
      </c>
    </row>
    <row spans="1:3" r="125">
      <c t="s" r="A125" s="4">
        <v>290</v>
      </c>
      <c t="n" r="B125" s="10">
        <v>0.00011</v>
      </c>
    </row>
    <row spans="1:3" r="126">
      <c t="s" r="A126" s="4">
        <v>320</v>
      </c>
    </row>
    <row spans="1:3" r="127">
      <c t="s" r="A127" s="4">
        <v>288</v>
      </c>
      <c t="n" r="B127" s="6">
        <v>6000</v>
      </c>
    </row>
    <row spans="1:3" r="128">
      <c t="s" r="A128" s="4">
        <v>289</v>
      </c>
      <c t="n" r="B128" s="5">
        <v>100000000</v>
      </c>
    </row>
    <row spans="1:3" r="129">
      <c t="s" r="A129" s="4">
        <v>290</v>
      </c>
      <c t="n" r="B129" s="10">
        <v>6e-05</v>
      </c>
    </row>
    <row spans="1:3" r="130">
      <c t="s" r="A130" s="4">
        <v>321</v>
      </c>
    </row>
    <row spans="1:3" r="131">
      <c t="s" r="A131" s="4">
        <v>288</v>
      </c>
      <c t="n" r="B131" s="6">
        <v>6000</v>
      </c>
    </row>
    <row spans="1:3" r="132">
      <c t="s" r="A132" s="4">
        <v>289</v>
      </c>
      <c t="n" r="B132" s="5">
        <v>100000000</v>
      </c>
    </row>
    <row spans="1:3" r="133">
      <c t="s" r="A133" s="4">
        <v>290</v>
      </c>
      <c t="n" r="B133" s="10">
        <v>6e-05</v>
      </c>
    </row>
    <row spans="1:3" r="134">
      <c t="s" r="A134" s="4">
        <v>322</v>
      </c>
    </row>
    <row spans="1:3" r="135">
      <c t="s" r="A135" s="4">
        <v>288</v>
      </c>
      <c t="n" r="B135" s="6">
        <v>900</v>
      </c>
    </row>
    <row spans="1:3" r="136">
      <c t="s" r="A136" s="4">
        <v>289</v>
      </c>
      <c t="n" r="B136" s="5">
        <v>3750000</v>
      </c>
    </row>
    <row spans="1:3" r="137">
      <c t="s" r="A137" s="4">
        <v>290</v>
      </c>
      <c t="n" r="B137" s="10">
        <v>0.00024</v>
      </c>
    </row>
    <row spans="1:3" r="138">
      <c t="s" r="A138" s="4">
        <v>323</v>
      </c>
    </row>
    <row spans="1:3" r="139">
      <c t="s" r="A139" s="4">
        <v>282</v>
      </c>
      <c t="n" r="B139" s="6">
        <v>42500</v>
      </c>
    </row>
    <row spans="1:3" r="140">
      <c t="s" r="A140" s="4">
        <v>324</v>
      </c>
    </row>
    <row spans="1:3" r="141">
      <c t="s" r="A141" s="4">
        <v>288</v>
      </c>
      <c t="n" r="B141" s="6">
        <v>36000</v>
      </c>
    </row>
    <row spans="1:3" r="142">
      <c t="s" r="A142" s="4">
        <v>289</v>
      </c>
      <c t="n" r="B142" s="5">
        <v>150000000</v>
      </c>
    </row>
    <row spans="1:3" r="143">
      <c t="s" r="A143" s="4">
        <v>290</v>
      </c>
      <c t="n" r="B143" s="10">
        <v>0.00024</v>
      </c>
    </row>
    <row spans="1:3" r="144">
      <c t="s" r="A144" s="4">
        <v>325</v>
      </c>
    </row>
    <row spans="1:3" r="145">
      <c t="s" r="A145" s="4">
        <v>282</v>
      </c>
      <c t="n" r="B145" s="6">
        <v>68000</v>
      </c>
    </row>
    <row spans="1:3" r="146">
      <c t="s" r="A146" s="4">
        <v>326</v>
      </c>
    </row>
    <row spans="1:3" r="147">
      <c t="s" r="A147" s="4">
        <v>282</v>
      </c>
      <c t="n" r="B147" s="5">
        <v>6000</v>
      </c>
    </row>
    <row spans="1:3" r="148">
      <c t="s" r="A148" s="4">
        <v>327</v>
      </c>
    </row>
    <row spans="1:3" r="149">
      <c t="s" r="A149" s="4">
        <v>288</v>
      </c>
      <c t="n" r="B149" s="6">
        <v>6000</v>
      </c>
    </row>
    <row spans="1:3" r="150">
      <c t="s" r="A150" s="4">
        <v>289</v>
      </c>
      <c t="n" r="B150" s="5">
        <v>2000000</v>
      </c>
    </row>
    <row spans="1:3" r="151">
      <c t="s" r="A151" s="4">
        <v>328</v>
      </c>
    </row>
    <row spans="1:3" r="152">
      <c t="s" r="A152" s="4">
        <v>282</v>
      </c>
      <c t="n" r="B152" s="6">
        <v>34000</v>
      </c>
    </row>
    <row spans="1:3" r="153">
      <c t="s" r="A153" s="4">
        <v>283</v>
      </c>
      <c t="n" r="B153" s="5">
        <v>19798</v>
      </c>
    </row>
    <row spans="1:3" r="154">
      <c t="s" r="A154" s="4">
        <v>329</v>
      </c>
    </row>
    <row spans="1:3" r="155">
      <c t="s" r="A155" s="4">
        <v>288</v>
      </c>
      <c t="n" r="B155" s="6">
        <v>5460</v>
      </c>
    </row>
    <row spans="1:3" r="156">
      <c t="s" r="A156" s="4">
        <v>289</v>
      </c>
      <c t="n" r="B156" s="5">
        <v>14000000</v>
      </c>
    </row>
    <row spans="1:3" r="157">
      <c t="s" r="A157" s="4">
        <v>290</v>
      </c>
      <c t="n" r="B157" s="10">
        <v>0.00039</v>
      </c>
    </row>
    <row spans="1:3" r="158">
      <c t="s" r="A158" s="4">
        <v>330</v>
      </c>
    </row>
    <row spans="1:3" r="159">
      <c t="s" r="A159" s="4">
        <v>288</v>
      </c>
      <c t="n" r="B159" s="6">
        <v>5460</v>
      </c>
    </row>
    <row spans="1:3" r="160">
      <c t="s" r="A160" s="4">
        <v>289</v>
      </c>
      <c t="n" r="B160" s="5">
        <v>13650000</v>
      </c>
    </row>
    <row spans="1:3" r="161">
      <c t="s" r="A161" s="4">
        <v>290</v>
      </c>
      <c t="n" r="B161" s="9">
        <v>0.0004</v>
      </c>
    </row>
    <row spans="1:3" r="162">
      <c t="s" r="A162" s="4">
        <v>331</v>
      </c>
    </row>
    <row spans="1:3" r="163">
      <c t="s" r="A163" s="4">
        <v>288</v>
      </c>
      <c t="n" r="B163" s="6">
        <v>6090</v>
      </c>
    </row>
    <row spans="1:3" r="164">
      <c t="s" r="A164" s="4">
        <v>289</v>
      </c>
      <c t="n" r="B164" s="5">
        <v>21000000</v>
      </c>
    </row>
    <row spans="1:3" r="165">
      <c t="s" r="A165" s="4">
        <v>290</v>
      </c>
      <c t="n" r="B165" s="10">
        <v>0.00029</v>
      </c>
    </row>
    <row spans="1:3" r="166">
      <c t="s" r="A166" s="4">
        <v>332</v>
      </c>
    </row>
    <row spans="1:3" r="167">
      <c t="s" r="A167" s="4">
        <v>288</v>
      </c>
      <c t="n" r="B167" s="6">
        <v>5720</v>
      </c>
    </row>
    <row spans="1:3" r="168">
      <c t="s" r="A168" s="4">
        <v>289</v>
      </c>
      <c t="n" r="B168" s="5">
        <v>22000000</v>
      </c>
    </row>
    <row spans="1:3" r="169">
      <c t="s" r="A169" s="4">
        <v>290</v>
      </c>
      <c t="n" r="B169" s="10">
        <v>0.00026</v>
      </c>
    </row>
    <row spans="1:3" r="170">
      <c t="s" r="A170" s="4">
        <v>333</v>
      </c>
    </row>
    <row spans="1:3" r="171">
      <c t="s" r="A171" s="4">
        <v>288</v>
      </c>
      <c t="n" r="B171" s="6">
        <v>4950</v>
      </c>
    </row>
    <row spans="1:3" r="172">
      <c t="s" r="A172" s="4">
        <v>289</v>
      </c>
      <c t="n" r="B172" s="5">
        <v>22500000</v>
      </c>
    </row>
    <row spans="1:3" r="173">
      <c t="s" r="A173" s="4">
        <v>290</v>
      </c>
      <c t="n" r="B173" s="10">
        <v>0.00022</v>
      </c>
    </row>
    <row spans="1:3" r="174">
      <c t="s" r="A174" s="4">
        <v>334</v>
      </c>
    </row>
    <row spans="1:3" r="175">
      <c t="s" r="A175" s="4">
        <v>288</v>
      </c>
      <c t="n" r="B175" s="6">
        <v>6320</v>
      </c>
    </row>
    <row spans="1:3" r="176">
      <c t="s" r="A176" s="4">
        <v>289</v>
      </c>
      <c t="n" r="B176" s="5">
        <v>26330333</v>
      </c>
    </row>
    <row spans="1:3" r="177">
      <c t="s" r="A177" s="4">
        <v>290</v>
      </c>
      <c t="n" r="B177" s="10">
        <v>0.00024</v>
      </c>
    </row>
    <row spans="1:3" r="178">
      <c t="s" r="A178" s="4">
        <v>335</v>
      </c>
    </row>
    <row spans="1:3" r="179">
      <c t="s" r="A179" s="4">
        <v>282</v>
      </c>
      <c t="n" r="B179" s="6">
        <v>22500</v>
      </c>
    </row>
    <row spans="1:3" r="180">
      <c t="s" r="A180" s="4">
        <v>283</v>
      </c>
      <c t="n" r="B180" s="5">
        <v>19798</v>
      </c>
    </row>
    <row spans="1:3" r="181">
      <c t="s" r="A181" s="4">
        <v>336</v>
      </c>
    </row>
    <row spans="1:3" r="182">
      <c t="s" r="A182" s="4">
        <v>288</v>
      </c>
      <c t="n" r="B182" s="6">
        <v>5500</v>
      </c>
    </row>
    <row spans="1:3" r="183">
      <c t="s" r="A183" s="4">
        <v>289</v>
      </c>
      <c t="n" r="B183" s="5">
        <v>5000000</v>
      </c>
    </row>
    <row spans="1:3" r="184">
      <c t="s" r="A184" s="4">
        <v>290</v>
      </c>
      <c t="n" r="B184" s="9">
        <v>0.0011</v>
      </c>
    </row>
    <row spans="1:3" r="185">
      <c t="s" r="A185" s="4">
        <v>337</v>
      </c>
    </row>
    <row spans="1:3" r="186">
      <c t="s" r="A186" s="4">
        <v>288</v>
      </c>
      <c t="n" r="B186" s="6">
        <v>3900</v>
      </c>
    </row>
    <row spans="1:3" r="187">
      <c t="s" r="A187" s="4">
        <v>289</v>
      </c>
      <c t="n" r="B187" s="5">
        <v>5000000</v>
      </c>
    </row>
    <row spans="1:3" r="188">
      <c t="s" r="A188" s="4">
        <v>290</v>
      </c>
      <c t="n" r="B188" s="10">
        <v>0.00078</v>
      </c>
    </row>
    <row spans="1:3" r="189">
      <c t="s" r="A189" s="4">
        <v>338</v>
      </c>
    </row>
    <row spans="1:3" r="190">
      <c t="s" r="A190" s="4">
        <v>288</v>
      </c>
      <c t="n" r="B190" s="6">
        <v>5090</v>
      </c>
    </row>
    <row spans="1:3" r="191">
      <c t="s" r="A191" s="4">
        <v>289</v>
      </c>
      <c t="n" r="B191" s="5">
        <v>7485000</v>
      </c>
    </row>
    <row spans="1:3" r="192">
      <c t="s" r="A192" s="4">
        <v>290</v>
      </c>
      <c t="n" r="B192" s="10">
        <v>0.00068</v>
      </c>
    </row>
    <row spans="1:3" r="193">
      <c t="s" r="A193" s="4">
        <v>339</v>
      </c>
    </row>
    <row spans="1:3" r="194">
      <c t="s" r="A194" s="4">
        <v>288</v>
      </c>
      <c t="n" r="B194" s="6">
        <v>4079</v>
      </c>
    </row>
    <row spans="1:3" r="195">
      <c t="s" r="A195" s="4">
        <v>289</v>
      </c>
      <c t="n" r="B195" s="5">
        <v>7485000</v>
      </c>
    </row>
    <row spans="1:3" r="196">
      <c t="s" r="A196" s="4">
        <v>290</v>
      </c>
      <c t="n" r="B196" s="10">
        <v>0.00054</v>
      </c>
    </row>
    <row spans="1:3" r="197">
      <c t="s" r="A197" s="4">
        <v>340</v>
      </c>
    </row>
    <row spans="1:3" r="198">
      <c t="s" r="A198" s="4">
        <v>288</v>
      </c>
      <c t="n" r="B198" s="6">
        <v>3931</v>
      </c>
    </row>
    <row spans="1:3" r="199">
      <c t="s" r="A199" s="4">
        <v>289</v>
      </c>
      <c t="n" r="B199" s="5">
        <v>7963400</v>
      </c>
    </row>
    <row spans="1:3" r="200">
      <c t="s" r="A200" s="4">
        <v>290</v>
      </c>
      <c t="n" r="B200" s="10">
        <v>0.00049</v>
      </c>
    </row>
    <row spans="1:3" r="201">
      <c t="s" r="A201" s="4">
        <v>341</v>
      </c>
    </row>
    <row spans="1:3" r="202">
      <c t="s" r="A202" s="4">
        <v>282</v>
      </c>
      <c t="n" r="B202" s="6">
        <v>30000</v>
      </c>
    </row>
    <row spans="1:3" r="203">
      <c t="s" r="A203" s="4">
        <v>283</v>
      </c>
      <c t="n" r="B203" s="5">
        <v>16113</v>
      </c>
    </row>
    <row spans="1:3" r="204">
      <c t="s" r="A204" s="4">
        <v>342</v>
      </c>
    </row>
    <row spans="1:3" r="205">
      <c t="s" r="A205" s="4">
        <v>288</v>
      </c>
      <c t="n" r="B205" s="6">
        <v>2500</v>
      </c>
    </row>
    <row spans="1:3" r="206">
      <c t="s" r="A206" s="4">
        <v>289</v>
      </c>
      <c t="n" r="B206" s="5">
        <v>45454545</v>
      </c>
    </row>
    <row spans="1:3" r="207">
      <c t="s" r="A207" s="4">
        <v>290</v>
      </c>
      <c t="n" r="B207" s="11">
        <v>5.5e-05</v>
      </c>
    </row>
    <row spans="1:3" r="208">
      <c t="s" r="A208" s="4">
        <v>343</v>
      </c>
    </row>
    <row spans="1:3" r="209">
      <c t="s" r="A209" s="4">
        <v>288</v>
      </c>
      <c t="n" r="B209" s="6">
        <v>3200</v>
      </c>
    </row>
    <row spans="1:3" r="210">
      <c t="s" r="A210" s="4">
        <v>289</v>
      </c>
      <c t="n" r="B210" s="5">
        <v>58181818</v>
      </c>
    </row>
    <row spans="1:3" r="211">
      <c t="s" r="A211" s="4">
        <v>290</v>
      </c>
      <c t="n" r="B211" s="11">
        <v>5.5e-05</v>
      </c>
    </row>
    <row spans="1:3" r="212">
      <c t="s" r="A212" s="4">
        <v>344</v>
      </c>
    </row>
    <row spans="1:3" r="213">
      <c t="s" r="A213" s="4">
        <v>288</v>
      </c>
      <c t="n" r="B213" s="6">
        <v>6540</v>
      </c>
    </row>
    <row spans="1:3" r="214">
      <c t="s" r="A214" s="4">
        <v>289</v>
      </c>
      <c t="n" r="B214" s="5">
        <v>71086956</v>
      </c>
    </row>
    <row spans="1:3" r="215">
      <c t="s" r="A215" s="4">
        <v>290</v>
      </c>
      <c t="n" r="B215" s="11">
        <v>9.2e-05</v>
      </c>
    </row>
    <row spans="1:3" r="216">
      <c t="s" r="A216" s="4">
        <v>345</v>
      </c>
    </row>
    <row spans="1:3" r="217">
      <c t="s" r="A217" s="4">
        <v>282</v>
      </c>
      <c t="n" r="B217" s="6">
        <v>11300</v>
      </c>
    </row>
    <row spans="1:3" r="218">
      <c t="s" r="A218" s="4">
        <v>283</v>
      </c>
      <c t="n" r="B218" s="5">
        <v>12972</v>
      </c>
    </row>
    <row spans="1:3" r="219">
      <c t="s" r="A219" s="4">
        <v>346</v>
      </c>
    </row>
    <row spans="1:3" r="220">
      <c t="s" r="A220" s="4">
        <v>288</v>
      </c>
      <c t="n" r="B220" s="6">
        <v>4650</v>
      </c>
    </row>
    <row spans="1:3" r="221">
      <c t="s" r="A221" s="4">
        <v>289</v>
      </c>
      <c t="n" r="B221" s="5">
        <v>84545454</v>
      </c>
    </row>
    <row spans="1:3" r="222">
      <c t="s" r="A222" s="4">
        <v>290</v>
      </c>
      <c t="n" r="B222" s="11">
        <v>5.5e-05</v>
      </c>
    </row>
    <row spans="1:3" r="223">
      <c t="s" r="A223" s="4">
        <v>347</v>
      </c>
    </row>
    <row spans="1:3" r="224">
      <c t="s" r="A224" s="4">
        <v>288</v>
      </c>
      <c t="n" r="B224" s="6">
        <v>4650</v>
      </c>
    </row>
    <row spans="1:3" r="225">
      <c t="s" r="A225" s="4">
        <v>289</v>
      </c>
      <c t="n" r="B225" s="5">
        <v>84545454</v>
      </c>
    </row>
    <row spans="1:3" r="226">
      <c t="s" r="A226" s="4">
        <v>290</v>
      </c>
      <c t="n" r="B226" s="11">
        <v>5.5e-05</v>
      </c>
    </row>
    <row spans="1:3" r="227">
      <c t="s" r="A227" s="4">
        <v>348</v>
      </c>
    </row>
    <row spans="1:3" r="228">
      <c t="s" r="A228" s="4">
        <v>288</v>
      </c>
      <c t="n" r="B228" s="6">
        <v>2000</v>
      </c>
    </row>
    <row spans="1:3" r="229">
      <c t="s" r="A229" s="4">
        <v>289</v>
      </c>
      <c t="n" r="B229" s="5">
        <v>36363636</v>
      </c>
    </row>
    <row spans="1:3" r="230">
      <c t="s" r="A230" s="4">
        <v>290</v>
      </c>
      <c t="n" r="B230" s="11">
        <v>5.5e-05</v>
      </c>
    </row>
    <row spans="1:3" r="231">
      <c t="s" r="A231" s="4">
        <v>349</v>
      </c>
    </row>
    <row spans="1:3" r="232">
      <c t="s" r="A232" s="4">
        <v>282</v>
      </c>
      <c t="n" r="B232" s="6">
        <v>17500</v>
      </c>
    </row>
    <row spans="1:3" r="233">
      <c t="s" r="A233" s="4">
        <v>283</v>
      </c>
      <c t="n" r="B233" s="5">
        <v>14052</v>
      </c>
    </row>
    <row spans="1:3" r="234">
      <c t="s" r="A234" s="4">
        <v>350</v>
      </c>
    </row>
    <row spans="1:3" r="235">
      <c t="s" r="A235" s="4">
        <v>288</v>
      </c>
      <c t="n" r="B235" s="6">
        <v>2900</v>
      </c>
    </row>
    <row spans="1:3" r="236">
      <c t="s" r="A236" s="4">
        <v>289</v>
      </c>
      <c t="n" r="B236" s="5">
        <v>58000000</v>
      </c>
    </row>
    <row spans="1:3" r="237">
      <c t="s" r="A237" s="4">
        <v>290</v>
      </c>
      <c t="n" r="B237" s="10">
        <v>5e-05</v>
      </c>
    </row>
    <row spans="1:3" r="238">
      <c t="s" r="A238" s="4">
        <v>351</v>
      </c>
    </row>
    <row spans="1:3" r="239">
      <c t="s" r="A239" s="4">
        <v>288</v>
      </c>
      <c t="n" r="B239" s="6">
        <v>3500</v>
      </c>
    </row>
    <row spans="1:3" r="240">
      <c t="s" r="A240" s="4">
        <v>289</v>
      </c>
      <c t="n" r="B240" s="5">
        <v>70000000</v>
      </c>
    </row>
    <row spans="1:3" r="241">
      <c t="s" r="A241" s="4">
        <v>290</v>
      </c>
      <c t="n" r="B241" s="10">
        <v>5e-05</v>
      </c>
    </row>
    <row spans="1:3" r="242">
      <c t="s" r="A242" s="4">
        <v>352</v>
      </c>
    </row>
    <row spans="1:3" r="243">
      <c t="s" r="A243" s="4">
        <v>288</v>
      </c>
      <c t="n" r="B243" s="6">
        <v>3700</v>
      </c>
    </row>
    <row spans="1:3" r="244">
      <c t="s" r="A244" s="4">
        <v>289</v>
      </c>
      <c t="n" r="B244" s="5">
        <v>74000000</v>
      </c>
    </row>
    <row spans="1:3" r="245">
      <c t="s" r="A245" s="4">
        <v>290</v>
      </c>
      <c t="n" r="B245" s="10">
        <v>5e-05</v>
      </c>
    </row>
    <row spans="1:3" r="246">
      <c t="s" r="A246" s="4">
        <v>353</v>
      </c>
    </row>
    <row spans="1:3" r="247">
      <c t="s" r="A247" s="4">
        <v>282</v>
      </c>
      <c t="n" r="B247" s="6">
        <v>48470</v>
      </c>
    </row>
    <row spans="1:3" r="248">
      <c t="s" r="A248" s="4">
        <v>283</v>
      </c>
      <c t="n" r="B248" s="5">
        <v>77940</v>
      </c>
    </row>
    <row spans="1:3" r="249">
      <c t="s" r="A249" s="4">
        <v>354</v>
      </c>
    </row>
    <row spans="1:3" r="250">
      <c t="s" r="A250" s="4">
        <v>288</v>
      </c>
      <c t="n" r="B250" s="6">
        <v>34470</v>
      </c>
    </row>
    <row spans="1:3" r="251">
      <c t="s" r="A251" s="4">
        <v>289</v>
      </c>
      <c t="n" r="B251" s="5">
        <v>156681818</v>
      </c>
    </row>
    <row spans="1:3" r="252">
      <c t="s" r="A252" s="4">
        <v>290</v>
      </c>
      <c t="n" r="B252" s="10">
        <v>0.00022</v>
      </c>
    </row>
    <row spans="1:3" r="253">
      <c t="s" r="A253" s="4">
        <v>355</v>
      </c>
    </row>
    <row spans="1:3" r="254">
      <c t="s" r="A254" s="4">
        <v>282</v>
      </c>
      <c t="n" r="B254" s="6">
        <v>15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6</v>
      </c>
      <c t="s" r="B1" s="2">
        <v>1</v>
      </c>
    </row>
    <row spans="1:3" r="2">
      <c t="s" r="B2" s="2">
        <v>2</v>
      </c>
      <c t="s" r="C2" s="2">
        <v>31</v>
      </c>
    </row>
    <row spans="1:3" r="3">
      <c t="s" r="A3" s="3">
        <v>255</v>
      </c>
    </row>
    <row spans="1:3" r="4">
      <c t="s" r="A4" s="4">
        <v>47</v>
      </c>
      <c t="n" r="B4" s="6">
        <v>151120</v>
      </c>
      <c t="n" r="C4" s="6">
        <v>39028</v>
      </c>
    </row>
    <row spans="1:3" r="5">
      <c t="s" r="A5" s="4">
        <v>357</v>
      </c>
      <c t="n" r="B5" s="5">
        <v>314675</v>
      </c>
    </row>
    <row spans="1:3" r="6">
      <c t="s" r="A6" s="4">
        <v>358</v>
      </c>
      <c t="n" r="B6" s="5">
        <v>332948</v>
      </c>
    </row>
    <row spans="1:3" r="7">
      <c t="s" r="A7" s="4">
        <v>359</v>
      </c>
      <c t="n" r="B7" s="6">
        <v>-535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0</v>
      </c>
      <c t="s" r="B1" s="2">
        <v>2</v>
      </c>
      <c t="s" r="C1" s="2">
        <v>31</v>
      </c>
    </row>
    <row spans="1:3" r="2">
      <c t="s" r="A2" s="3">
        <v>255</v>
      </c>
    </row>
    <row spans="1:3" r="3">
      <c t="s" r="A3" s="4">
        <v>361</v>
      </c>
      <c t="n" r="B3" s="6">
        <v>472824</v>
      </c>
      <c t="n" r="C3" s="6">
        <v>188051</v>
      </c>
    </row>
    <row spans="1:3" r="4">
      <c t="s" r="A4" s="4">
        <v>362</v>
      </c>
      <c t="n" r="B4" s="6">
        <v>-472824</v>
      </c>
      <c t="n" r="C4" s="6">
        <v>-1880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63</v>
      </c>
      <c t="s" r="B1" s="2">
        <v>2</v>
      </c>
      <c t="s" r="C1" s="2">
        <v>31</v>
      </c>
    </row>
    <row spans="1:3" r="2">
      <c t="s" r="A2" s="3">
        <v>255</v>
      </c>
    </row>
    <row spans="1:3" r="3">
      <c t="s" r="A3" s="4">
        <v>364</v>
      </c>
      <c t="n" r="B3" s="6">
        <v>1390660</v>
      </c>
      <c t="n" r="C3" s="6">
        <v>5530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5</v>
      </c>
      <c t="s" r="B1" s="2">
        <v>1</v>
      </c>
    </row>
    <row spans="1:3" r="2">
      <c t="s" r="B2" s="2">
        <v>2</v>
      </c>
      <c t="s" r="C2" s="2">
        <v>31</v>
      </c>
    </row>
    <row spans="1:3" r="3">
      <c t="s" r="A3" s="3">
        <v>255</v>
      </c>
    </row>
    <row spans="1:3" r="4">
      <c t="s" r="A4" s="4">
        <v>366</v>
      </c>
      <c t="n" r="B4" s="6">
        <v>-818539</v>
      </c>
      <c t="n" r="C4" s="6">
        <v>-1400994</v>
      </c>
    </row>
    <row spans="1:3" r="5">
      <c t="s" r="A5" s="4">
        <v>367</v>
      </c>
      <c t="n" r="B5" s="5">
        <v>533766</v>
      </c>
      <c t="n" r="C5" s="5">
        <v>1239281</v>
      </c>
    </row>
    <row spans="1:3" r="6">
      <c t="s" r="A6" s="4">
        <v>368</v>
      </c>
      <c t="n" r="B6" s="6">
        <v>284773</v>
      </c>
      <c t="n" r="C6" s="6">
        <v>1617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69</v>
      </c>
      <c t="s" r="B1" s="2">
        <v>370</v>
      </c>
      <c t="s" r="C1" s="2">
        <v>1</v>
      </c>
    </row>
    <row spans="1:4" r="2">
      <c t="s" r="B2" s="2">
        <v>371</v>
      </c>
      <c t="s" r="C2" s="2">
        <v>2</v>
      </c>
      <c t="s" r="D2" s="2">
        <v>31</v>
      </c>
    </row>
    <row spans="1:4" r="3">
      <c t="s" r="A3" s="4">
        <v>372</v>
      </c>
      <c t="n" r="C3" s="5">
        <v>4450000000</v>
      </c>
      <c t="n" r="D3" s="5">
        <v>4450000000</v>
      </c>
    </row>
    <row spans="1:4" r="4">
      <c t="s" r="A4" s="4">
        <v>373</v>
      </c>
      <c t="n" r="C4" s="5">
        <v>50000000</v>
      </c>
      <c t="n" r="D4" s="5">
        <v>50000000</v>
      </c>
    </row>
    <row spans="1:4" r="5">
      <c t="s" r="A5" s="4">
        <v>374</v>
      </c>
      <c t="n" r="B5" s="5">
        <v>31250000</v>
      </c>
      <c t="n" r="C5" s="5">
        <v>38880000</v>
      </c>
    </row>
    <row spans="1:4" r="6">
      <c t="s" r="A6" s="4">
        <v>375</v>
      </c>
      <c t="n" r="B6" s="6">
        <v>25000</v>
      </c>
      <c t="n" r="C6" s="6">
        <v>9720</v>
      </c>
    </row>
    <row spans="1:4" r="7">
      <c t="s" r="A7" s="4">
        <v>376</v>
      </c>
      <c t="n" r="D7" s="5">
        <v>438000</v>
      </c>
    </row>
    <row spans="1:4" r="8">
      <c t="s" r="A8" s="4">
        <v>377</v>
      </c>
      <c t="n" r="D8" s="6">
        <v>43800</v>
      </c>
    </row>
    <row spans="1:4" r="9">
      <c t="s" r="A9" s="4">
        <v>84</v>
      </c>
      <c t="n" r="D9" s="5">
        <v>5000</v>
      </c>
    </row>
    <row spans="1:4" r="10">
      <c t="s" r="A10" s="4">
        <v>378</v>
      </c>
      <c t="n" r="D10" s="5">
        <v>3681</v>
      </c>
    </row>
    <row spans="1:4" r="11">
      <c t="s" r="A11" s="4">
        <v>379</v>
      </c>
      <c t="n" r="D11" s="6">
        <v>50000</v>
      </c>
    </row>
    <row spans="1:4" r="12">
      <c t="s" r="A12" s="4">
        <v>380</v>
      </c>
      <c t="n" r="C12" s="5">
        <v>1738621177</v>
      </c>
      <c t="n" r="D12" s="5">
        <v>4949382</v>
      </c>
    </row>
    <row spans="1:4" r="13">
      <c t="s" r="A13" s="4">
        <v>381</v>
      </c>
      <c t="n" r="C13" s="6">
        <v>386903</v>
      </c>
      <c t="n" r="D13" s="6">
        <v>6581</v>
      </c>
    </row>
    <row spans="1:4" r="14">
      <c t="s" r="A14" s="4">
        <v>382</v>
      </c>
      <c t="n" r="C14" s="6">
        <v>535531</v>
      </c>
      <c t="n" r="D14" s="6">
        <v>13861</v>
      </c>
    </row>
    <row spans="1:4" r="15">
      <c t="s" r="A15" s="4">
        <v>383</v>
      </c>
    </row>
    <row spans="1:4" r="16">
      <c t="s" r="A16" s="4">
        <v>384</v>
      </c>
      <c t="n" r="D16" s="5">
        <v>50000000</v>
      </c>
    </row>
    <row spans="1:4" r="17">
      <c t="s" r="A17" s="4">
        <v>385</v>
      </c>
      <c t="n" r="D17" s="6">
        <v>3150000</v>
      </c>
    </row>
    <row spans="1:4" r="18">
      <c t="s" r="A18" s="4">
        <v>386</v>
      </c>
    </row>
    <row spans="1:4" r="19">
      <c t="s" r="A19" s="4">
        <v>384</v>
      </c>
      <c t="n" r="C19" s="5">
        <v>422647618</v>
      </c>
      <c t="n" r="D19" s="5">
        <v>46457619</v>
      </c>
    </row>
    <row spans="1:4" r="20">
      <c t="s" r="A20" s="4">
        <v>385</v>
      </c>
      <c t="n" r="C20" s="6">
        <v>957451</v>
      </c>
      <c t="n" r="D20" s="6">
        <v>53819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387</v>
      </c>
      <c t="s" r="B1" s="2">
        <v>1</v>
      </c>
    </row>
    <row spans="1:3" r="2">
      <c t="s" r="B2" s="2">
        <v>2</v>
      </c>
      <c t="s" r="C2" s="2">
        <v>31</v>
      </c>
    </row>
    <row spans="1:3" r="3">
      <c t="s" r="A3" s="4">
        <v>35</v>
      </c>
      <c t="n" r="B3" s="6">
        <v>4085</v>
      </c>
      <c t="n" r="C3" s="6">
        <v>13501</v>
      </c>
    </row>
    <row spans="1:3" r="4">
      <c t="s" r="A4" s="4">
        <v>36</v>
      </c>
      <c t="n" r="B4" s="5">
        <v>9332</v>
      </c>
      <c t="n" r="C4" s="5">
        <v>9332</v>
      </c>
    </row>
    <row spans="1:3" r="5">
      <c t="s" r="A5" s="4">
        <v>124</v>
      </c>
      <c t="n" r="B5" s="5">
        <v>19900</v>
      </c>
    </row>
    <row spans="1:3" r="6">
      <c t="s" r="A6" s="4">
        <v>388</v>
      </c>
      <c t="n" r="C6" s="5">
        <v>9353</v>
      </c>
    </row>
    <row spans="1:3" r="7">
      <c t="s" r="A7" s="4">
        <v>389</v>
      </c>
    </row>
    <row spans="1:3" r="8">
      <c t="s" r="A8" s="4">
        <v>35</v>
      </c>
      <c t="n" r="B8" s="6">
        <v>4085</v>
      </c>
      <c t="n" r="C8" s="5">
        <v>6329</v>
      </c>
    </row>
    <row spans="1:3" r="9">
      <c t="s" r="A9" s="4">
        <v>390</v>
      </c>
    </row>
    <row spans="1:3" r="10">
      <c t="s" r="A10" s="4">
        <v>35</v>
      </c>
      <c t="n" r="C10" s="6">
        <v>89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391</v>
      </c>
      <c t="s" r="B1" s="2">
        <v>1</v>
      </c>
    </row>
    <row spans="1:3" r="2">
      <c t="s" r="B2" s="2">
        <v>2</v>
      </c>
      <c t="s" r="C2" s="2">
        <v>31</v>
      </c>
    </row>
    <row spans="1:3" r="3">
      <c t="s" r="A3" s="4">
        <v>392</v>
      </c>
      <c t="n" r="B3" s="6">
        <v>494000</v>
      </c>
      <c t="n" r="C3" s="6">
        <v>390000</v>
      </c>
    </row>
    <row spans="1:3" r="4">
      <c t="s" r="A4" s="4">
        <v>393</v>
      </c>
      <c t="n" r="B4" s="5">
        <v>27547</v>
      </c>
      <c t="n" r="C4" s="6">
        <v>23898</v>
      </c>
    </row>
    <row spans="1:3" r="5">
      <c t="s" r="A5" s="4">
        <v>383</v>
      </c>
    </row>
    <row spans="1:3" r="6">
      <c t="s" r="A6" s="4">
        <v>384</v>
      </c>
      <c t="n" r="C6" s="5">
        <v>50000000</v>
      </c>
    </row>
    <row spans="1:3" r="7">
      <c t="s" r="A7" s="4">
        <v>385</v>
      </c>
      <c t="n" r="C7" s="6">
        <v>3150000</v>
      </c>
    </row>
    <row spans="1:3" r="8">
      <c t="s" r="A8" s="4">
        <v>394</v>
      </c>
    </row>
    <row spans="1:3" r="9">
      <c t="s" r="A9" s="4">
        <v>395</v>
      </c>
      <c t="n" r="B9" s="6">
        <v>126726</v>
      </c>
      <c t="n" r="C9" s="6">
        <v>120000</v>
      </c>
    </row>
    <row spans="1:3" r="10">
      <c t="s" r="A10" s="4">
        <v>396</v>
      </c>
    </row>
    <row spans="1:3" r="11">
      <c t="s" r="A11" s="4">
        <v>397</v>
      </c>
      <c t="n" r="C11" s="5">
        <v>10000000</v>
      </c>
    </row>
    <row spans="1:3" r="12">
      <c t="s" r="A12" s="4">
        <v>398</v>
      </c>
      <c t="n" r="B12" s="5">
        <v>100000000</v>
      </c>
    </row>
    <row spans="1:3" r="13">
      <c t="s" r="A13" s="4">
        <v>399</v>
      </c>
    </row>
    <row spans="1:3" r="14">
      <c t="s" r="A14" s="4">
        <v>397</v>
      </c>
      <c t="n" r="C14" s="5">
        <v>3000000</v>
      </c>
    </row>
    <row spans="1:3" r="15">
      <c t="s" r="A15" s="4">
        <v>400</v>
      </c>
    </row>
    <row spans="1:3" r="16">
      <c t="s" r="A16" s="4">
        <v>397</v>
      </c>
      <c t="n" r="C16" s="5">
        <v>5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1</v>
      </c>
      <c t="s" r="B1" s="2">
        <v>1</v>
      </c>
    </row>
    <row spans="1:3" r="2">
      <c t="s" r="B2" s="2">
        <v>2</v>
      </c>
      <c t="s" r="C2" s="2">
        <v>31</v>
      </c>
    </row>
    <row spans="1:3" r="3">
      <c t="s" r="A3" s="3">
        <v>112</v>
      </c>
    </row>
    <row spans="1:3" r="4">
      <c t="s" r="A4" s="4">
        <v>86</v>
      </c>
      <c t="n" r="B4" s="6">
        <v>-2407468</v>
      </c>
      <c t="n" r="C4" s="6">
        <v>-4120571</v>
      </c>
    </row>
    <row spans="1:3" r="5">
      <c t="s" r="A5" s="3">
        <v>113</v>
      </c>
    </row>
    <row spans="1:3" r="6">
      <c t="s" r="A6" s="4">
        <v>114</v>
      </c>
      <c t="n" r="B6" s="5">
        <v>2438</v>
      </c>
    </row>
    <row spans="1:3" r="7">
      <c t="s" r="A7" s="4">
        <v>115</v>
      </c>
      <c t="n" r="B7" s="5">
        <v>5640</v>
      </c>
      <c t="n" r="C7" s="5">
        <v>3570</v>
      </c>
    </row>
    <row spans="1:3" r="8">
      <c t="s" r="A8" s="4">
        <v>116</v>
      </c>
      <c t="n" r="B8" s="5">
        <v>957451</v>
      </c>
      <c t="n" r="C8" s="5">
        <v>3625901</v>
      </c>
    </row>
    <row spans="1:3" r="9">
      <c t="s" r="A9" s="4">
        <v>117</v>
      </c>
      <c t="n" r="B9" s="5">
        <v>295726</v>
      </c>
      <c t="n" r="C9" s="5">
        <v>17282</v>
      </c>
    </row>
    <row spans="1:3" r="10">
      <c t="s" r="A10" s="4">
        <v>118</v>
      </c>
      <c t="n" r="B10" s="5">
        <v>5500</v>
      </c>
      <c t="n" r="C10" s="5">
        <v>6500</v>
      </c>
    </row>
    <row spans="1:3" r="11">
      <c t="s" r="A11" s="4">
        <v>83</v>
      </c>
      <c t="n" r="B11" s="5">
        <v>314675</v>
      </c>
      <c t="n" r="C11" s="5">
        <v>-401</v>
      </c>
    </row>
    <row spans="1:3" r="12">
      <c t="s" r="A12" s="4">
        <v>84</v>
      </c>
      <c t="n" r="C12" s="5">
        <v>5000</v>
      </c>
    </row>
    <row spans="1:3" r="13">
      <c t="s" r="A13" s="3">
        <v>119</v>
      </c>
    </row>
    <row spans="1:3" r="14">
      <c t="s" r="A14" s="4">
        <v>120</v>
      </c>
      <c t="n" r="B14" s="5">
        <v>20744</v>
      </c>
      <c t="n" r="C14" s="5">
        <v>80613</v>
      </c>
    </row>
    <row spans="1:3" r="15">
      <c t="s" r="A15" s="4">
        <v>121</v>
      </c>
      <c t="n" r="B15" s="5">
        <v>9416</v>
      </c>
      <c t="n" r="C15" s="5">
        <v>-7898</v>
      </c>
    </row>
    <row spans="1:3" r="16">
      <c t="s" r="A16" s="4">
        <v>37</v>
      </c>
      <c t="n" r="B16" s="5">
        <v>-8049</v>
      </c>
      <c t="n" r="C16" s="5">
        <v>31067</v>
      </c>
    </row>
    <row spans="1:3" r="17">
      <c t="s" r="A17" s="4">
        <v>38</v>
      </c>
      <c t="n" r="B17" s="5">
        <v>5710</v>
      </c>
      <c t="n" r="C17" s="5">
        <v>-247</v>
      </c>
    </row>
    <row spans="1:3" r="18">
      <c t="s" r="A18" s="4">
        <v>43</v>
      </c>
      <c t="n" r="B18" s="5">
        <v>562420</v>
      </c>
      <c t="n" r="C18" s="5">
        <v>147318</v>
      </c>
    </row>
    <row spans="1:3" r="19">
      <c t="s" r="A19" s="4">
        <v>122</v>
      </c>
      <c t="n" r="B19" s="5">
        <v>-235797</v>
      </c>
      <c t="n" r="C19" s="5">
        <v>-193118</v>
      </c>
    </row>
    <row spans="1:3" r="20">
      <c t="s" r="A20" s="3">
        <v>123</v>
      </c>
    </row>
    <row spans="1:3" r="21">
      <c t="s" r="A21" s="4">
        <v>124</v>
      </c>
      <c t="n" r="B21" s="5">
        <v>19900</v>
      </c>
    </row>
    <row spans="1:3" r="22">
      <c t="s" r="A22" s="4">
        <v>125</v>
      </c>
      <c t="n" r="B22" s="5">
        <v>-19900</v>
      </c>
    </row>
    <row spans="1:3" r="23">
      <c t="s" r="A23" s="3">
        <v>126</v>
      </c>
    </row>
    <row spans="1:3" r="24">
      <c t="s" r="A24" s="4">
        <v>127</v>
      </c>
      <c t="n" r="B24" s="5">
        <v>9720</v>
      </c>
    </row>
    <row spans="1:3" r="25">
      <c t="s" r="A25" s="4">
        <v>128</v>
      </c>
      <c t="n" r="B25" s="5">
        <v>214820</v>
      </c>
      <c t="n" r="C25" s="5">
        <v>140000</v>
      </c>
    </row>
    <row spans="1:3" r="26">
      <c t="s" r="A26" s="4">
        <v>129</v>
      </c>
      <c t="n" r="B26" s="5">
        <v>224540</v>
      </c>
      <c t="n" r="C26" s="5">
        <v>140000</v>
      </c>
    </row>
    <row spans="1:3" r="27">
      <c t="s" r="A27" s="4">
        <v>130</v>
      </c>
      <c t="n" r="B27" s="5">
        <v>-31157</v>
      </c>
      <c t="n" r="C27" s="5">
        <v>-53118</v>
      </c>
    </row>
    <row spans="1:3" r="28">
      <c t="s" r="A28" s="4">
        <v>131</v>
      </c>
      <c t="n" r="B28" s="5">
        <v>38388</v>
      </c>
      <c t="n" r="C28" s="5">
        <v>91506</v>
      </c>
    </row>
    <row spans="1:3" r="29">
      <c t="s" r="A29" s="4">
        <v>132</v>
      </c>
      <c t="n" r="B29" s="5">
        <v>7231</v>
      </c>
      <c t="n" r="C29" s="6">
        <v>38388</v>
      </c>
    </row>
    <row spans="1:3" r="30">
      <c t="s" r="A30" s="3">
        <v>133</v>
      </c>
    </row>
    <row spans="1:3" r="31">
      <c t="s" r="A31" s="4">
        <v>134</v>
      </c>
      <c t="n" r="B31" s="6">
        <v>8477</v>
      </c>
    </row>
    <row spans="1:3" r="32">
      <c t="s" r="A32" s="4">
        <v>135</v>
      </c>
    </row>
    <row spans="1:3" r="33">
      <c t="s" r="A33" s="3">
        <v>136</v>
      </c>
    </row>
    <row spans="1:3" r="34">
      <c t="s" r="A34" s="4">
        <v>137</v>
      </c>
      <c t="n" r="C34" s="6">
        <v>50000</v>
      </c>
    </row>
    <row spans="1:3" r="35">
      <c t="s" r="A35" s="4">
        <v>138</v>
      </c>
      <c t="n" r="C35" s="5">
        <v>43800</v>
      </c>
    </row>
    <row spans="1:3" r="36">
      <c t="s" r="A36" s="4">
        <v>139</v>
      </c>
      <c t="n" r="B36" s="6">
        <v>251160</v>
      </c>
      <c t="n" r="C36" s="5">
        <v>4500</v>
      </c>
    </row>
    <row spans="1:3" r="37">
      <c t="s" r="A37" s="4">
        <v>140</v>
      </c>
      <c t="n" r="B37" s="5">
        <v>133770</v>
      </c>
    </row>
    <row spans="1:3" r="38">
      <c t="s" r="A38" s="4">
        <v>141</v>
      </c>
      <c t="n" r="B38" s="5">
        <v>74000</v>
      </c>
    </row>
    <row spans="1:3" r="39">
      <c t="s" r="A39" s="4">
        <v>142</v>
      </c>
      <c t="n" r="B39" s="5">
        <v>4000</v>
      </c>
    </row>
    <row spans="1:3" r="40">
      <c t="s" r="A40" s="4">
        <v>143</v>
      </c>
      <c t="n" r="B40" s="5">
        <v>386903</v>
      </c>
      <c t="n" r="C40" s="5">
        <v>6581</v>
      </c>
    </row>
    <row spans="1:3" r="41">
      <c t="s" r="A41" s="4">
        <v>144</v>
      </c>
      <c t="n" r="B41" s="5">
        <v>332948</v>
      </c>
      <c t="n" r="C41" s="5">
        <v>53290</v>
      </c>
    </row>
    <row spans="1:3" r="42">
      <c t="s" r="A42" s="4">
        <v>145</v>
      </c>
      <c t="n" r="B42" s="6">
        <v>535531</v>
      </c>
      <c t="n" r="C42" s="5">
        <v>13861</v>
      </c>
    </row>
    <row spans="1:3" r="43">
      <c t="s" r="A43" s="4">
        <v>146</v>
      </c>
      <c t="n" r="C43" s="6">
        <v>36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01</v>
      </c>
      <c t="s" r="B1" s="2">
        <v>402</v>
      </c>
    </row>
    <row spans="1:2" r="2">
      <c t="s" r="A2" s="3">
        <v>255</v>
      </c>
    </row>
    <row spans="1:2" r="3">
      <c t="s" r="A3" s="4">
        <v>403</v>
      </c>
      <c t="n" r="B3" s="6">
        <v>30040</v>
      </c>
    </row>
    <row spans="1:2" r="4">
      <c t="s" r="A4" s="4">
        <v>404</v>
      </c>
      <c t="n" r="B4" s="5">
        <v>6000</v>
      </c>
    </row>
    <row spans="1:2" r="5">
      <c t="s" r="A5" s="4">
        <v>405</v>
      </c>
      <c t="n" r="B5" s="5">
        <v>6000</v>
      </c>
    </row>
    <row spans="1:2" r="6">
      <c t="s" r="A6" s="4">
        <v>406</v>
      </c>
      <c t="n" r="B6" s="5">
        <v>6000</v>
      </c>
    </row>
    <row spans="1:2" r="7">
      <c t="s" r="A7" s="4">
        <v>407</v>
      </c>
      <c t="n" r="B7" s="6">
        <v>480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r="A1" s="1">
        <v>408</v>
      </c>
      <c t="s" r="B1" s="2">
        <v>370</v>
      </c>
      <c t="s" r="C1" s="2">
        <v>1</v>
      </c>
    </row>
    <row spans="1:3" r="2">
      <c t="s" r="B2" s="2">
        <v>371</v>
      </c>
      <c t="s" r="C2" s="2">
        <v>2</v>
      </c>
    </row>
    <row spans="1:3" r="3">
      <c t="s" r="A3" s="4">
        <v>374</v>
      </c>
      <c t="n" r="B3" s="5">
        <v>31250000</v>
      </c>
      <c t="n" r="C3" s="5">
        <v>38880000</v>
      </c>
    </row>
    <row spans="1:3" r="4">
      <c t="s" r="A4" s="4">
        <v>375</v>
      </c>
      <c t="n" r="B4" s="6">
        <v>25000</v>
      </c>
      <c t="n" r="C4" s="6">
        <v>9720</v>
      </c>
    </row>
    <row spans="1:3" r="5">
      <c t="s" r="A5" s="4">
        <v>409</v>
      </c>
    </row>
    <row spans="1:3" r="6">
      <c t="s" r="A6" s="4">
        <v>288</v>
      </c>
      <c t="n" r="B6" s="6">
        <v>6500</v>
      </c>
    </row>
    <row spans="1:3" r="7">
      <c t="s" r="A7" s="4">
        <v>289</v>
      </c>
      <c t="n" r="B7" s="5">
        <v>34166667</v>
      </c>
    </row>
    <row spans="1:3" r="8">
      <c t="s" r="A8" s="4">
        <v>290</v>
      </c>
      <c t="n" r="B8" s="10">
        <v>0.00024</v>
      </c>
    </row>
    <row spans="1:3" r="9">
      <c t="s" r="A9" s="4">
        <v>410</v>
      </c>
    </row>
    <row spans="1:3" r="10">
      <c t="s" r="A10" s="4">
        <v>288</v>
      </c>
      <c t="n" r="B10" s="6">
        <v>14000</v>
      </c>
    </row>
    <row spans="1:3" r="11">
      <c t="s" r="A11" s="4">
        <v>289</v>
      </c>
      <c t="n" r="B11" s="5">
        <v>50909090</v>
      </c>
    </row>
    <row spans="1:3" r="12">
      <c t="s" r="A12" s="4">
        <v>290</v>
      </c>
      <c t="n" r="B12" s="10">
        <v>0.00028</v>
      </c>
    </row>
    <row spans="1:3" r="13">
      <c t="s" r="A13" s="4">
        <v>411</v>
      </c>
    </row>
    <row spans="1:3" r="14">
      <c t="s" r="A14" s="4">
        <v>288</v>
      </c>
      <c t="n" r="B14" s="6">
        <v>17760</v>
      </c>
    </row>
    <row spans="1:3" r="15">
      <c t="s" r="A15" s="4">
        <v>289</v>
      </c>
      <c t="n" r="B15" s="5">
        <v>64581818</v>
      </c>
    </row>
    <row spans="1:3" r="16">
      <c t="s" r="A16" s="4">
        <v>290</v>
      </c>
      <c t="n" r="B16" s="11">
        <v>0.000275</v>
      </c>
    </row>
    <row spans="1:3" r="17">
      <c t="s" r="A17" s="4">
        <v>412</v>
      </c>
    </row>
    <row spans="1:3" r="18">
      <c t="s" r="A18" s="4">
        <v>288</v>
      </c>
      <c t="n" r="B18" s="6">
        <v>7400</v>
      </c>
    </row>
    <row spans="1:3" r="19">
      <c t="s" r="A19" s="4">
        <v>289</v>
      </c>
      <c t="n" r="B19" s="5">
        <v>52857142</v>
      </c>
    </row>
    <row spans="1:3" r="20">
      <c t="s" r="A20" s="4">
        <v>290</v>
      </c>
      <c t="n" r="B20" s="10">
        <v>0.00014</v>
      </c>
    </row>
    <row spans="1:3" r="21">
      <c t="s" r="A21" s="4">
        <v>413</v>
      </c>
    </row>
    <row spans="1:3" r="22">
      <c t="s" r="A22" s="4">
        <v>384</v>
      </c>
      <c t="n" r="B22" s="5">
        <v>60000000</v>
      </c>
    </row>
    <row spans="1:3" r="23">
      <c t="s" r="A23" s="4">
        <v>414</v>
      </c>
    </row>
    <row spans="1:3" r="24">
      <c t="s" r="A24" s="4">
        <v>384</v>
      </c>
      <c t="n" r="B24" s="5">
        <v>3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0</v>
      </c>
      <c t="s" r="B1" s="2">
        <v>1</v>
      </c>
    </row>
    <row spans="1:2" r="2">
      <c t="s" r="B2" s="2">
        <v>2</v>
      </c>
    </row>
    <row spans="1:2" r="3">
      <c t="s" r="A3" s="3">
        <v>148</v>
      </c>
    </row>
    <row spans="1:2" r="4">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52</v>
      </c>
      <c t="s" r="B1" s="2">
        <v>1</v>
      </c>
    </row>
    <row spans="1:2" r="2">
      <c t="s" r="B2" s="2">
        <v>2</v>
      </c>
    </row>
    <row spans="1:2" r="3">
      <c t="s" r="A3" s="3">
        <v>148</v>
      </c>
    </row>
    <row spans="1:2" r="4">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Description of</vt:lpstr>
      <vt:lpstr>Summary of Significant Accounti</vt:lpstr>
      <vt:lpstr>Going Concern</vt:lpstr>
      <vt:lpstr>Inventory Disclosure</vt:lpstr>
      <vt:lpstr>Fixed Assets Disclosure</vt:lpstr>
      <vt:lpstr>Notes Payable Disclosure</vt:lpstr>
      <vt:lpstr>Convertible Notes Payable Discl</vt:lpstr>
      <vt:lpstr>Derivative Liability Disclosure</vt:lpstr>
      <vt:lpstr>Income Taxes Disclosure</vt:lpstr>
      <vt:lpstr>Stockholders' Deficit Disclosur</vt:lpstr>
      <vt:lpstr>Related Party Transactions Disc</vt:lpstr>
      <vt:lpstr>Legal Proceedings Disclosure</vt:lpstr>
      <vt:lpstr>Commitments and Contingencies D</vt:lpstr>
      <vt:lpstr>Subsequent Events</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Fixed Assets Disclosure_ Schedu</vt:lpstr>
      <vt:lpstr>Derivative Liability Disclosu42</vt:lpstr>
      <vt:lpstr>Income Taxes Disclosure_ Schedu</vt:lpstr>
      <vt:lpstr>Income Taxes Disclosure_ Sche44</vt:lpstr>
      <vt:lpstr>Commitments and Contingencies45</vt:lpstr>
      <vt:lpstr>Summary of Significant Accoun46</vt:lpstr>
      <vt:lpstr>Summary of Significant Accoun47</vt:lpstr>
      <vt:lpstr>Inventory Disclosure (Details)</vt:lpstr>
      <vt:lpstr>Fixed Assets Disclosure_ Sche50</vt:lpstr>
      <vt:lpstr>Fixed Assets Disclosure (Detail</vt:lpstr>
      <vt:lpstr>Notes Payable Disclosure (Detai</vt:lpstr>
      <vt:lpstr>Convertible Notes Payable Dis53</vt:lpstr>
      <vt:lpstr>Derivative Liability Disclosu54</vt:lpstr>
      <vt:lpstr>Income Taxes Disclosure_ Sche55</vt:lpstr>
      <vt:lpstr>Income Taxes Disclosure (Detail</vt:lpstr>
      <vt:lpstr>Income Taxes Disclosure_ Sche57</vt:lpstr>
      <vt:lpstr>Stockholders' Deficit Disclos58</vt:lpstr>
      <vt:lpstr>Related Party Transactions Di59</vt:lpstr>
      <vt:lpstr>Commitments and Contingencies60</vt:lpstr>
      <vt:lpstr>Commitments and Contingencies6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9:14:23Z</dcterms:created>
  <dcterms:modified xmlns:dcterms="http://purl.org/dc/terms/" xmlns:xsi="http://www.w3.org/2001/XMLSchema-instance" xsi:type="dcterms:W3CDTF">2015-08-11T09:14:23Z</dcterms:modified>
  <dc:title xmlns:dc="http://purl.org/dc/elements/1.1/">Untitled</dc:title>
  <dc:description xmlns:dc="http://purl.org/dc/elements/1.1/"/>
  <dc:subject xmlns:dc="http://purl.org/dc/elements/1.1/"/>
  <cp:keywords/>
  <cp:category/>
</cp:coreProperties>
</file>